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Equi" sheetId="6" r:id="rId6"/>
    <s:sheet name="Consolidated Statements of Cash" sheetId="7" r:id="rId7"/>
    <s:sheet name="Business and Summary of Signifi" sheetId="8" r:id="rId8"/>
    <s:sheet name="Business Combinations (Notes)" sheetId="9" r:id="rId9"/>
    <s:sheet name="Goodwill and Intangible Assets " sheetId="10" r:id="rId10"/>
    <s:sheet name="Borrowings" sheetId="11" r:id="rId11"/>
    <s:sheet name="Fair Value Measurements" sheetId="12" r:id="rId12"/>
    <s:sheet name="Closed Restaurant Reserve" sheetId="13" r:id="rId13"/>
    <s:sheet name="Income Taxes" sheetId="14" r:id="rId14"/>
    <s:sheet name="Stockholder's Equity" sheetId="15" r:id="rId15"/>
    <s:sheet name="Stock-Based Compensation" sheetId="16" r:id="rId16"/>
    <s:sheet name="Earnings Per Share" sheetId="17" r:id="rId17"/>
    <s:sheet name="Employee Benefit Plans" sheetId="18" r:id="rId18"/>
    <s:sheet name="Leases (Notes)" sheetId="19" r:id="rId19"/>
    <s:sheet name="Supplemental Disclosures to Con" sheetId="20" r:id="rId20"/>
    <s:sheet name="Commitments and Contingencies" sheetId="21" r:id="rId21"/>
    <s:sheet name="Related-Party Transactions" sheetId="22" r:id="rId22"/>
    <s:sheet name="Selected Quarterly Financial Da" sheetId="23" r:id="rId23"/>
    <s:sheet name="Supplemental Financial Informat" sheetId="24" r:id="rId24"/>
    <s:sheet name="Business and Summary of Signi25" sheetId="25" r:id="rId25"/>
    <s:sheet name="Business and Summary of Signi26" sheetId="26" r:id="rId26"/>
    <s:sheet name="Business Combinations (Tables)" sheetId="27" r:id="rId27"/>
    <s:sheet name="Goodwill and Intangible Asset28" sheetId="28" r:id="rId28"/>
    <s:sheet name="Closed Restaurant Reserve (Tabl" sheetId="29" r:id="rId29"/>
    <s:sheet name="Income Taxes (Tables)" sheetId="30" r:id="rId30"/>
    <s:sheet name="Stock-Based Compensation (Table" sheetId="31" r:id="rId31"/>
    <s:sheet name="Earnings Per Share (Tables)" sheetId="32" r:id="rId32"/>
    <s:sheet name="Leases (Tables)" sheetId="33" r:id="rId33"/>
    <s:sheet name="Supplemental Disclosures to C34" sheetId="34" r:id="rId34"/>
    <s:sheet name="Selected Quarterly Financial 35" sheetId="35" r:id="rId35"/>
    <s:sheet name="Supplemental Financial Inform36" sheetId="36" r:id="rId36"/>
    <s:sheet name="Business and Summary of Signi37" sheetId="37" r:id="rId37"/>
    <s:sheet name="Business and Summary of Signi38" sheetId="38" r:id="rId38"/>
    <s:sheet name="Business and Summary of Signi39" sheetId="39" r:id="rId39"/>
    <s:sheet name="Business and Summary of Signi40" sheetId="40" r:id="rId40"/>
    <s:sheet name="Business and Summary of Signi41" sheetId="41" r:id="rId41"/>
    <s:sheet name="Business and Summary of Signi42" sheetId="42" r:id="rId42"/>
    <s:sheet name="Business and Summary of Signi43" sheetId="43" r:id="rId43"/>
    <s:sheet name="Business and Summary of Signi44" sheetId="44" r:id="rId44"/>
    <s:sheet name="Business Combinations (Details)" sheetId="45" r:id="rId45"/>
    <s:sheet name="Goodwill and Intangible Asset46" sheetId="46" r:id="rId46"/>
    <s:sheet name="Goodwill and Intangible Asset47" sheetId="47" r:id="rId47"/>
    <s:sheet name="Goodwill and Intangible Asset48" sheetId="48" r:id="rId48"/>
    <s:sheet name="Borrowings (Credit Facility) (D" sheetId="49" r:id="rId49"/>
    <s:sheet name="Closed Restaurant Reserve (Deta" sheetId="50" r:id="rId50"/>
    <s:sheet name="Closed Restaurant Reserve (De51" sheetId="51" r:id="rId51"/>
    <s:sheet name="Closed Restaurant Reserve (Narr" sheetId="52" r:id="rId52"/>
    <s:sheet name="Income Taxes Domestic and forei" sheetId="53" r:id="rId53"/>
    <s:sheet name="Income Taxes (Components of Pro" sheetId="54" r:id="rId54"/>
    <s:sheet name="Income Taxes (Tax Rate Reconcil" sheetId="55" r:id="rId55"/>
    <s:sheet name="Income Taxes (Narrative) (Detai" sheetId="56" r:id="rId56"/>
    <s:sheet name="Income Taxes (Deferred Income T" sheetId="57" r:id="rId57"/>
    <s:sheet name="Stockholder's Equity (Details)" sheetId="58" r:id="rId58"/>
    <s:sheet name="Stock-Based Compensation (Narra" sheetId="59" r:id="rId59"/>
    <s:sheet name="Stock-Based Compensation (Fair " sheetId="60" r:id="rId60"/>
    <s:sheet name="Stock-Based Compensation (Stock" sheetId="61" r:id="rId61"/>
    <s:sheet name="Earnings Per Share (Details)" sheetId="62" r:id="rId62"/>
    <s:sheet name="Employee Benefit Plans (Details" sheetId="63" r:id="rId63"/>
    <s:sheet name="Leases (Details)" sheetId="64" r:id="rId64"/>
    <s:sheet name="Leases (Narrative) (Details)" sheetId="65" r:id="rId65"/>
    <s:sheet name="Supplemental Disclosures to C66" sheetId="66" r:id="rId66"/>
    <s:sheet name="Commitments and Contingencies (" sheetId="67" r:id="rId67"/>
    <s:sheet name="Related-Party Transactions (Det" sheetId="68" r:id="rId68"/>
    <s:sheet name="Selected Quarterly Financial 69" sheetId="69" r:id="rId69"/>
    <s:sheet name="Supplemental Financial Inform70" sheetId="70" r:id="rId70"/>
    <s:sheet name="Supplemental Financial Inform71" sheetId="71" r:id="rId71"/>
    <s:sheet name="Supplemental Financial Inform72" sheetId="72" r:id="rId72"/>
    <s:sheet name="Supplemental Financial Inform73" sheetId="73" r:id="rId73"/>
    <s:sheet name="Supplemental Financial Inform74" sheetId="74" r:id="rId74"/>
  </s:sheets>
  <s:definedNames/>
  <s:calcPr calcId="124519" calcMode="auto" fullCalcOnLoad="1"/>
</s:workbook>
</file>

<file path=xl/sharedStrings.xml><?xml version="1.0" encoding="utf-8"?>
<sst xmlns="http://schemas.openxmlformats.org/spreadsheetml/2006/main" uniqueCount="720">
  <si>
    <t>Document and Entity Information - USD ($) $ in Millions</t>
  </si>
  <si>
    <t>12 Months Ended</t>
  </si>
  <si>
    <t>Dec. 29, 2015</t>
  </si>
  <si>
    <t>Feb. 25, 2016</t>
  </si>
  <si>
    <t>Jun. 30, 2015</t>
  </si>
  <si>
    <t>Document Information [Line Items]</t>
  </si>
  <si>
    <t>Entity Registrant Name</t>
  </si>
  <si>
    <t>NOODLES &amp; Co</t>
  </si>
  <si>
    <t>Entity Central Index Key</t>
  </si>
  <si>
    <t>Current Fiscal Year End Date</t>
  </si>
  <si>
    <t>--12-29</t>
  </si>
  <si>
    <t>Entity Filer Category</t>
  </si>
  <si>
    <t>Accelerated Filer</t>
  </si>
  <si>
    <t>Document Type</t>
  </si>
  <si>
    <t>10-K</t>
  </si>
  <si>
    <t>Document Period End Date</t>
  </si>
  <si>
    <t>Dec. 29,
		2015</t>
  </si>
  <si>
    <t>Document Fiscal Year Focus</t>
  </si>
  <si>
    <t>Document Fiscal Period Focus</t>
  </si>
  <si>
    <t>FY</t>
  </si>
  <si>
    <t>Amendment Flag</t>
  </si>
  <si>
    <t>false</t>
  </si>
  <si>
    <t>Entity Well-known Seasoned Issuer</t>
  </si>
  <si>
    <t>No</t>
  </si>
  <si>
    <t>Entity Voluntary Filers</t>
  </si>
  <si>
    <t>Entity Current Reporting Status</t>
  </si>
  <si>
    <t>Yes</t>
  </si>
  <si>
    <t>Entity Public Float</t>
  </si>
  <si>
    <t>Class A Common Stock [Member]</t>
  </si>
  <si>
    <t>Entity Common Stock, Shares Outstanding</t>
  </si>
  <si>
    <t>Class B Common Stock [Member]</t>
  </si>
  <si>
    <t>Consolidated Balance Sheets - USD ($) $ in Thousands</t>
  </si>
  <si>
    <t>Dec. 30, 2014</t>
  </si>
  <si>
    <t>Assets</t>
  </si>
  <si>
    <t>Cash and cash equivalents</t>
  </si>
  <si>
    <t>Accounts receivable</t>
  </si>
  <si>
    <t>Inventories</t>
  </si>
  <si>
    <t>Prepaid expenses and other assets</t>
  </si>
  <si>
    <t>Income tax receivable</t>
  </si>
  <si>
    <t>Total current assets</t>
  </si>
  <si>
    <t>Property and equipment, net</t>
  </si>
  <si>
    <t>Deferred tax assets, net</t>
  </si>
  <si>
    <t>Goodwill</t>
  </si>
  <si>
    <t>Intangibles, net</t>
  </si>
  <si>
    <t>Other assets, net</t>
  </si>
  <si>
    <t>Total long-term assets</t>
  </si>
  <si>
    <t>Total assets</t>
  </si>
  <si>
    <t>Current liabilities:</t>
  </si>
  <si>
    <t>Accounts payable</t>
  </si>
  <si>
    <t>Accrued payroll and benefits</t>
  </si>
  <si>
    <t>Accrued expenses and other current liabilities</t>
  </si>
  <si>
    <t>Deferred tax liabilities, net</t>
  </si>
  <si>
    <t>Total current liabilities</t>
  </si>
  <si>
    <t>Long-term debt</t>
  </si>
  <si>
    <t>Deferred rent</t>
  </si>
  <si>
    <t>Other long-term liabilities</t>
  </si>
  <si>
    <t>Total liabilities</t>
  </si>
  <si>
    <t>Preferred stock—$0.01 par value, authorized 1,000,000 shares as of December 29, 2015 and December 30, 2014; no shares issued or outstanding</t>
  </si>
  <si>
    <t>Temporary equity</t>
  </si>
  <si>
    <t>Common stock subject to put options—0 and 296,828 shares as of December 31, 2013 and January 1, 2013, respectively</t>
  </si>
  <si>
    <t>Stockholders' equity:</t>
  </si>
  <si>
    <t>Common stock—$0.01 par value, authorized 180,000,000 shares as of December 29, 2015 and December 30, 2014; 30,138,672 issued and 27,714,801 outstanding as of December 29, 2015 and 29,820,340 issued and outstanding as of December 30, 2014</t>
  </si>
  <si>
    <t>Treasury stock, at cost, 2,423,871 and 67,586 shares as of December 29, 2015 and December 30, 2014, respectively</t>
  </si>
  <si>
    <t>Additional paid-in capital</t>
  </si>
  <si>
    <t>Accumulated other comprehensive loss</t>
  </si>
  <si>
    <t>Retained earnings</t>
  </si>
  <si>
    <t>Total stockholders' equity</t>
  </si>
  <si>
    <t>Total liabilities and stockholders' equity</t>
  </si>
  <si>
    <t>Consolidated Balance Sheets (Parenthetical) - $ / shares</t>
  </si>
  <si>
    <t>Common stock subject to put options</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Consolidated Statements of Income - USD ($) $ in Thousands</t>
  </si>
  <si>
    <t>Dec. 31, 2013</t>
  </si>
  <si>
    <t>Revenue:</t>
  </si>
  <si>
    <t>Restaurant revenue</t>
  </si>
  <si>
    <t>Franchising royalties and fees</t>
  </si>
  <si>
    <t>Total revenue</t>
  </si>
  <si>
    <t>Restaurant operating costs (exclusive of depreciation and amortization shown separately below):</t>
  </si>
  <si>
    <t>Cost of sales</t>
  </si>
  <si>
    <t>Labor</t>
  </si>
  <si>
    <t>Occupancy</t>
  </si>
  <si>
    <t>Other restaurant operating costs</t>
  </si>
  <si>
    <t>General and administrative</t>
  </si>
  <si>
    <t>Depreciation and amortization</t>
  </si>
  <si>
    <t>Pre-opening</t>
  </si>
  <si>
    <t>Restaurant impairments, closure costs and asset disposals</t>
  </si>
  <si>
    <t>Total costs and expenses</t>
  </si>
  <si>
    <t>(Loss) income from operations</t>
  </si>
  <si>
    <t>Debt extinguishment expense</t>
  </si>
  <si>
    <t>Interest expense</t>
  </si>
  <si>
    <t>(Loss) income before income taxes</t>
  </si>
  <si>
    <t>(Benefit) provision for income taxes</t>
  </si>
  <si>
    <t>Net (loss) income</t>
  </si>
  <si>
    <t>Earnings per share of Class A and Class B common stock, combined:</t>
  </si>
  <si>
    <t>Basic (USD per share)</t>
  </si>
  <si>
    <t>Diluted (USD per share)</t>
  </si>
  <si>
    <t>Weighted average shares of Class A and Class B common stock outstanding, combined:</t>
  </si>
  <si>
    <t>Basic (in shares)</t>
  </si>
  <si>
    <t>Diluted (in shares)</t>
  </si>
  <si>
    <t>Consolidated Statements of Comprehensive Income $ in Thousands</t>
  </si>
  <si>
    <t>Dec. 29, 2015USD ($)</t>
  </si>
  <si>
    <t>Dec. 30, 2014USD ($)</t>
  </si>
  <si>
    <t>Dec. 31, 2013USD ($)</t>
  </si>
  <si>
    <t>Other comprehensive loss:</t>
  </si>
  <si>
    <t>Other comprehensive loss</t>
  </si>
  <si>
    <t>Comprehensive (loss) income</t>
  </si>
  <si>
    <t>Consolidated Statements of Equity Statement - USD ($) $ in Thousands</t>
  </si>
  <si>
    <t>Total</t>
  </si>
  <si>
    <t>Common Stock [Member]</t>
  </si>
  <si>
    <t>Treasury Stock [Member]</t>
  </si>
  <si>
    <t>Additional Paid-in Capital [Member]</t>
  </si>
  <si>
    <t>Accumulated Other Comprehensive Loss [Member]</t>
  </si>
  <si>
    <t>Retained Earnings (Accumulated Deficit) [Member]</t>
  </si>
  <si>
    <t>Beginning balance at Jan. 01, 2013</t>
  </si>
  <si>
    <t>[1],[2]</t>
  </si>
  <si>
    <t>Beginning balance, shares at Jan. 01, 2013</t>
  </si>
  <si>
    <t>[2]</t>
  </si>
  <si>
    <t>Increase (Decrease) in Stockholders' Equity [Roll Forward]</t>
  </si>
  <si>
    <t>Issuance of common stock in connection with IPO, net of transaction expenses</t>
  </si>
  <si>
    <t>Issuance of common stock, net of transaction expenses, shares</t>
  </si>
  <si>
    <t>Elimination of temporary equity at IPO</t>
  </si>
  <si>
    <t>Proceeds from exercise of stock options, warrants and employee stock purchase plan</t>
  </si>
  <si>
    <t>Proceeds from exercise of stock options, warrants and employee stock purchase plan, shares</t>
  </si>
  <si>
    <t>Treasury shares acquired</t>
  </si>
  <si>
    <t>Treasury shares acquired, shares</t>
  </si>
  <si>
    <t>Stock-based compensation expenses</t>
  </si>
  <si>
    <t>2010 Merger-transaction expenses</t>
  </si>
  <si>
    <t>Stock-based compensation expense related to acceleration of vesting</t>
  </si>
  <si>
    <t>Other</t>
  </si>
  <si>
    <t>Other, shares</t>
  </si>
  <si>
    <t>Other Comprehensive Income (Loss), Net of Tax, Portion Attributable to Parent</t>
  </si>
  <si>
    <t>Ending balance at Dec. 31, 2013</t>
  </si>
  <si>
    <t>Ending balance, shares at Dec. 31, 2013</t>
  </si>
  <si>
    <t>Temporary equity, beginning balance at Jan. 01, 2013</t>
  </si>
  <si>
    <t>Increase (Decrease) in Temporary Equity [Roll Forward]</t>
  </si>
  <si>
    <t>Temporary equity related to put options</t>
  </si>
  <si>
    <t>Temporary equity, ending balance at Dec. 31, 2013</t>
  </si>
  <si>
    <t>Adjustments to Additional Paid in Capital, Other</t>
  </si>
  <si>
    <t>Ending balance at Dec. 30, 2014</t>
  </si>
  <si>
    <t>Ending balance, shares at Dec. 30, 2014</t>
  </si>
  <si>
    <t>Temporary equity, ending balance at Dec. 30, 2014</t>
  </si>
  <si>
    <t>Ending balance at Dec. 29, 2015</t>
  </si>
  <si>
    <t>Ending balance, shares at Dec. 29, 2015</t>
  </si>
  <si>
    <t>Temporary equity, ending balance at Dec. 29, 2015</t>
  </si>
  <si>
    <t>[1]</t>
  </si>
  <si>
    <t>Includes 1,522,098 shares of Class B common stock as of December 29, 2015 and December 30, 2014 and 6,292,640 shares of Class B common stock as of December 31, 2013</t>
  </si>
  <si>
    <t>Unless otherwise noted, activity relates to Class A common stock</t>
  </si>
  <si>
    <t>Consolidated Statements of Cash Flows - USD ($) $ in Thousands</t>
  </si>
  <si>
    <t>Operating activities</t>
  </si>
  <si>
    <t>Adjustments to reconcile net income to net cash provided by operating activities:</t>
  </si>
  <si>
    <t>Excess tax benefit on stock-based compensation</t>
  </si>
  <si>
    <t>extinguishment expense</t>
  </si>
  <si>
    <t>Stock-based compensation</t>
  </si>
  <si>
    <t>Other noncash</t>
  </si>
  <si>
    <t>Changes in operating assets and liabilities:</t>
  </si>
  <si>
    <t>Income taxes</t>
  </si>
  <si>
    <t>Accrued expenses and other liabilities</t>
  </si>
  <si>
    <t>Net cash provided by operating activities</t>
  </si>
  <si>
    <t>Investing activities</t>
  </si>
  <si>
    <t>Purchases of property and equipment</t>
  </si>
  <si>
    <t>Acquisition of franchise restaurants</t>
  </si>
  <si>
    <t>Net cash used in investing activities</t>
  </si>
  <si>
    <t>Financing activities</t>
  </si>
  <si>
    <t>Proceeds from issuances of long-term debt</t>
  </si>
  <si>
    <t>Payments on long-term debt</t>
  </si>
  <si>
    <t>Debt issuance costs</t>
  </si>
  <si>
    <t>Acquisition of treasury stock</t>
  </si>
  <si>
    <t>Issuance of common stock, net of transaction expenses</t>
  </si>
  <si>
    <t>Other financing activities</t>
  </si>
  <si>
    <t>Net cash provided by financing activities</t>
  </si>
  <si>
    <t>Effect of exchange rate changes on cash</t>
  </si>
  <si>
    <t>Net increase in cash and cash equivalents</t>
  </si>
  <si>
    <t>Beginning of year</t>
  </si>
  <si>
    <t>End of year</t>
  </si>
  <si>
    <t>Business and Summary of Significant Accounting Policies</t>
  </si>
  <si>
    <t>Accounting Policies [Abstract]</t>
  </si>
  <si>
    <t>Business and Summary and Basis of Presentation</t>
  </si>
  <si>
    <t>Business and Summary of Significant Accounting Policies Business Noodles &amp; Company (the "Company" or "Noodles &amp; Company"), a Delaware corporation, develops and operates fast casual restaurants that serve globally inspired noodle and pasta dishes, soups, salads and sandwiches. As of December 29, 2015 , we had 422 company-owned restaurants and 70 franchise restaurants in 35 states, the District of Columbia and one Canadian province. The Company operates its business as one operating and reportable segment. On July 2, 2013, the Company completed an initial public offering ("IPO") of shares of Class A common stock at $18.00 per share. The Company issued 6,160,714 shares of Class A common stock, $0.01 par value, including 803,571 shares sold to the underwriters in the IPO pursuant to their over-allotment option. After underwriter discounts and commissions and estimated offering expenses, the Company received net proceeds from the offering of approximately $100.2 million . These proceeds were used to repay all but $0.2 million of outstanding debt under the Company's credit facility. On December 5, 2013, the Company completed a follow-on offering of 4,500,000 shares of Class A common stock at a price of $39.50 per share. All of the shares in the offering were offered by selling stockholders, except for 108,267 shares offered by the Company, the proceeds of which were used to repurchase the same number of shares from certain officers at the same net price per share. The Company did not receive any net proceeds from the offering. The selling stockholders paid all of the underwriting discounts and commissions associated with the sale of the shares; however, the Company incurred approximately $696,000 in costs and expenses related to this offering. Principles of Consolidation The accompanying consolidated financial statements include the accounts of Noodles &amp; Company and its subsidiaries. All intercompany balances and transactions are eliminated in consolidation. Fiscal Year The Company operates on a 52 - or 53 -week fiscal year ending on the Tuesday closest to December 31. Fiscal years 2015 , 2014 and 2013 , which ended on December 29, 2015 , December 30, 2014 and December 31, 2013 , respectively, each contained 52 weeks.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 Cash and Cash Equivalents The Company considers all highly liquid investment instruments with an initial maturity of three months or less when purchased to be cash equivalents. Amounts receivable from credit card processors are converted to cash shortly after the related sales transaction and are considered to be cash equivalents because they are both short-term and highly liquid in nature. Amounts receivable from credit card processors are considered cash equivalents, and as of December 29, 2015 and December 30, 2014 were $1.3 million and $1.2 million , respectively, and were offset on the consolidated balance sheets by outstanding checks. Book overdrafts, which are outstanding checks in excess of cash and cash equivalents, are recorded within accounts payable in the accompanying consolidated balance sheets and within operating activities in the accompanying statements of cash flows. 1. Business and Summary of Significant Accounting Policies (continued) Accounts Receivable Accounts receivable consist primarily of tenant improvement receivables and vendor rebates receivable, as well as amounts due from franchisees and other miscellaneous receivables. The Company believes all amounts to be collectible. Accordingly, no allowance for doubtful accounts has been recorded as of December 29, 2015 or December 30, 2014 . Inventories Inventories consist of food, beverages, supplies, and smallwares, and are stated at the lower of cost (first-in, first-out method) or market. Smallwares inventory, which consist of the plates, silverware, and cooking utensils used in the restaurants, are frequently replaced and are considered current assets. Replacement costs of smallwares inventory are recorded as other restaurant operating costs and are expensed as incurred. As of December 29, 2015 and December 30, 2014 , smallwares inventory of $6.7 million and $6.2 million , respectively, were included on the consolidated balance sheets. Property and Equipment Property and equipment are stated at cost, less accumulated depreciation. Expenditures for major renewals and improvements are capitalized, while expenditures for minor replacements and maintenance and repairs are expensed as incurred. Upon retirement or disposal of assets, the accounts are relieved of cost and accumulated depreciation and the related gain or loss is reflected in earnings. Depreciation is calculated using the straight-line method over the estimated useful lives of the assets. Leasehold improvements are amortized over the shorter of the estimated useful life or the lease term, which generally includes option periods that are reasonably assured to be exercised. Depreciation and amortization expense on property and equipment, including assets under capital lease, was $27.8 million in 2015 , $24.8 million in 2014 and $20.6 million in 2013 . The estimated useful lives for property and equipment are: Property and Equipment Estimated Useful Lives Leasehold improvements Shorter of lease term or estimated useful life, not to exceed 20 years Furniture and fixtures 3 to 15 years Equipment 3 to 7 years The Company capitalizes internal payroll and payroll related costs directly related to the successful acquisition, development, design and construction of its new restaurants. Capitalized internal costs were $3.0 million , $2.9 million and $2.6 million in 2015 , 2014 and 2013 , respectively. Interest incurred on funds used to construct company-owned restaurants is capitalized and amortized over the estimated useful life of the related assets. Capitalized interest totaled $ 0.4 million in both 2015 and 2014 and $0.3 million in 2013 . Goodwill Goodwill represents the excess of purchase price over the fair value of identifiable net assets acquired and is not subject to amortization. The Company evaluates goodwill annually, on the first day of the Company's fourth fiscal quarter, to determine if there have been any events or circumstances that would trigger a more-likely-than-not reduction in the fair value of a reporting unit below its carrying amount. Goodwill is evaluated for impairment annually or more frequently if indicators of impairment are present. The Company performed step one of the impairment test on the first day of the Company's fourth fiscal quarter in 2015 . Step one of the impairment test is based upon a comparison of the carrying value of net assets, including goodwill balances, to the fair value of net assets. Fair value is measured using a combination of the income approach and the market approach. The income approach consists of utilizing the discounted cash flow method that incorporates the Company's estimates of future revenues and costs, discounted using a risk-adjusted discount rate. The Company's estimates used in the income approach are consistent with the plans and estimates used to manage operations. The market approach utilizes multiples of profit measures to estimate the fair value of the assets. The company evaluates all methods to ensure reasonably consistent results. Additionally, the Company evaluates the key input factors in the model used to determine whether a moderate change in any input factor or combination of factors would significantly change the results of the tests. Based on the completion of the step one test, it was determined that goodwill was not impaired as of September 30, 2015. However, an impairment charge may be triggered in the future if the value of the Company's stock declines, sales in the 1. Business and Summary of Significant Accounting Policies (continued) Company's restaurants decline significantly, or if there are significant adverse changes in the operating environment of the restaurant industry. There was no goodwill impairment recorded during fiscal years 2015 and 2014 . Intangibles, net Intangible, net consist primarily of reacquired franchise rights, favorable lease agreements, trademarks and transferable liquor licenses. The Company amortizes the fair value of reacquired franchise rights over the remaining contractual terms of the reacquired franchise area development agreements at the time of acquisition, which ranged from approximately 10 years to 18 years as of December 29, 2015 . The Company amortizes the fair value of favorable lease agreements over the remaining related lease terms at the time of the acquisition, which ranged from approximately four years to 13 years as of December 29, 2015 . Trademark rights are considered indefinite lived intangibles, the carrying value of which is analyzed for impairment at least annually. Transferable liquor licenses are carried at the lower of fair value or cost and are reviewed annually for impairment or changes in circumstances that indicate that the carrying amount may not be recoverable. Impairment of Long-Lived Assets Long-lived assets are reviewed for impairment whenever events or changes in circumstances indicate that the carrying amount of an asset may not be recoverable. Recoverability of assets is measured by a comparison of the carrying amount of the assets to the future undiscounted net cash flows expected to be generated by the assets. Identifiable cash flows are measured at the lowest level for which they are largely independent of the cash flows of other groups of assets and liabilities, generally at the restaurant level. If the assets are determined to be impaired, the amount of impairment recognized is the amount by which the carrying amount of the assets exceeds their fair value. Estimates of future cash flows are based on the Company's experience and knowledge of local operations. During 2015 , 2014 and 2013 , the Company recorded impairment charges of certain long-lived assets which are included in restaurant impairments, closure costs and asset disposals in the consolidated statements of income. See Note 7-Impairment and Closed Restaurant Reserve. Fair value of the restaurants was determined using Level 3 inputs (as described in Note 6-Fair Value Measurements) based on a discounted cash flows method through the estimated date of closure. Long-term Debt Effective December 29, 2015, we adopted ASU 2015-03, Simplifying the Presentation of Debt Issuance Costs. The ASU requires debt issuance costs related to a recognized liability to be presented in the balance sheet as a direct deduction from the carrying amount of the debt liability. The effects of this standard were applied retrospectively. Debt issuance costs include fees and costs incurred to obtain long-term financing. These costs are amortized to Interest Expense over the term of the related loan. Debt issuance costs of $0.5 million and $0.4 million , net of accumulated amortization of $0.4 million and $0.3 million , as of December 29, 2015 and December 30, 2014 , respectively. In 2013, the Company amended and restated its credit facility. The Company wrote off $0.6 million of debt issuance costs, net of accumulated amortization of $0.3 million in 2013. Self-Insurance Programs The Company self-insures for health, workers' compensation, general liability and property damage. Predetermined loss limits have been arranged with insurance companies to limit the Company's per occurrence cash outlay. Estimated costs to settle reported claims and incurred but unreported claims for health and workers' compensation self-insured plans are recorded in accrued payroll and benefits and for general liability and property damage in accrued expenses and other liabilities. Concentrations of Credit Risk Financial instruments that potentially subject the Company to concentrations of credit risk consist primarily of cash and cash equivalents and accounts receivable. The Company's cash balances may exceed federally insured limits. Credit card transactions at the Company's restaurants are processed by one service provider. Concentration of credit risk related to accounts receivable are limited, as the Company's receivables are primarily amounts due from landlords for the reimbursement of tenant improvements and the Company generally has the right to offset rent due for tenant improvement receivables. Revenue Recognition Revenue consists of sales from restaurant operations and franchise royalties and fees. Revenue from the operation of company-owned restaurants are recognized when sales occur. The Company reports revenue net of sales and use taxes collected from customers and remitted to governmental taxing authorities. 1. Business and Summary of Significant Accounting Policies (continued) The Company sells gift cards which do not have an expiration date, and it does not deduct non-usage fees from outstanding gift card balances. The Company recognizes revenue from gift cards when the gift card is redeemed by the customer or the Company determines the likelihood of the gift card being redeemed by the customer is remote ("gift card breakage"). The determination of the gift card breakage rate is based upon Company-specific historical redemption patterns. The Company has determined that approximately 6% of gift cards will not be redeemed, which is recognized ratably over the estimated redemption period of the gift card, approximately 18 months. The Company recognized gift card breakage in restaurant revenue of $0.3 million in 2015 and $0.2 million in both 2014 and 2013 . Royalties from franchise restaurants are based on a percentage of restaurant revenues and are recognized in the period the related franchised restaurants' sales occur. Development fees and franchise fees, portions of which are collected in advance, are nonrefundable and are recognized in income when all material services or conditions relating to the sale of the franchise have been substantially performed or satisfied by the Company. Both franchise fees and development fees will generally be recognized upon the opening of a franchise restaurant or upon termination of the agreement(s) between the Company and the franchisee. As of December 29, 2015 , December 30, 2014 and December 31, 2013 , there were 70 , 53 and 62 franchise restaurants in operation, respectively. Franchisees opened 19 , 10 and 11 restaurants in 2015 , 2014 and 2013 , respectively. The Company purchased from franchisees 19 restaurants in 2014 (see Note 2-Business Combinations) and one in 2015. Pre-Opening Costs Pre-opening costs, including rent, wages, benefits and travel for the training and opening teams, food, beverage and other restaurant operating costs, are expensed as incurred prior to a restaurant opening for business. Advertising and Marketing Costs Advertising and marketing costs are expensed as incurred and aggregated $8.0 million , $4.4 million and $3.9 million in 2015 , 2014 and 2013 , respectively. These costs are included in restaurant operating costs, general and administrative expenses and pre-opening costs based on the nature of the advertising and marketing costs incurred. Rent Rent expense for the Company's leases, which generally have escalating rentals over the term of the lease, is recorded on a straight-line basis over the lease term. The lease term includes renewal options which are reasonably assured of being exercised and begins when the Company has control and possession of the leased property, which is typically before rent payments are due under the lease. The difference between the rent expense and rent paid is recorded as deferred rent in the consolidated balance sheets. Rent expense for the period prior to the restaurant opening is reported in pre-opening costs in the consolidated statements of income. Tenant incentives used to fund leasehold improvements are recorded in deferred rent and amortized as a reduction of rent expense over the term of the lease. Certain leases contain rental provisions based on the sales of the underlying restaurants; the Company has determined that the amount of these provisions is immaterial. (Benefit) Provision for Income Taxes Provision (benefit) for income taxes is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deferred amounts are expected to be recovered or settled. Valuation allowances are recorded for deferred tax assets that more likely than not will not be realized. The effect on deferred tax assets and liabilities of a change in tax rates is recognized in income in the period that includes the enactment date. The Company's policy is to recognize interest to be paid on an underpayment of income taxes in interest expense and any related statutory penalties in provision (benefit) for income taxes in the consolidated statement of income. Comprehensive (Loss) Income Comprehensive (loss) income consists of the net (loss) income and other gains and losses affecting stockholders' equity that, under accounting principles generally accepted in the United States, are excluded from net (loss) income. Other comprehensive (loss) income, presented in the consolidated statements of comprehensive income for 2015 consisted of the foreign currency translation adjustment. 1. Business and Summary of Significant Accounting Policies (continued) Stock Compensation Expense The Company recognizes stock-based compensation using fair value measurement guidance for all share-based payments, including stock options and warrants. For option awards, expense is recognized ratably over the vesting period in an amount equal to the fair value of the stock-based awards on the date of grant determined using the Black-Scholes option pricing model. See Note 10-Stock-Based Compensation. Foreign Currency Translation The Canadian dollar is the functional currency for our Canadian restaurant operations. Assets and liabilities denominated in Canadian dollars are translated into U.S. dollars at exchange rates in effect as of the balance sheet date. Income and expense accounts are translated using the average exchange rates prevailing throughout the period. The resulting translation adjustment is recorded as a separate component of other comprehensive income (loss). Gain or loss from foreign currency transactions is recognized in our consolidated statements of income. (Loss) Earnings Per Share Basic (loss) earnings per share ("EPS") are calculated by dividing income available to common shareholders by the weighted-average number of shares of common stock outstanding during each period. Diluted (loss) earnings per share is calculated using income available to common shareholders divided by diluted weighted-average shares of common stock outstanding during each period. Potentially dilutive securities include shares of common stock underlying stock options and restricted stock. Diluted EPS considers the impact of potentially dilutive securities except in periods in which there is a loss because the inclusion of the potential common shares would have an anti-dilutive effect. See Note 11-(Loss) Earnings Per Share. Reclassification Certain amounts in the prior period financial statements have been reclassified to conform to the current period presentation. These reclassifications had no effect on reported net (loss) income. Recently Issued Accounting Pronouncements In May 2014, the Financial Accounting Standards Board ("FASB") issued Accounting Standards Update ("ASU") No. 2014-09, "Revenue from Contracts with Customers (Topic 606)." The pronouncement was issued to clarify the principles for recognizing revenue and to develop a common revenue standard and disclosure requirements for U.S. GAAP and International Financial Reporting Standards. The pronouncement is effective for annual and interim periods beginning after December 15, 2017, which will require the Company to adopt these provisions in the first quarter of fiscal 2018. Early adoption is not permitted. This pronouncement permits the use of either the retrospective or cumulative effect transition method. The Company is evaluating the effect this guidance will have on the Company's consolidated financial statements and related disclosures. The Company has not yet selected a transition method nor has it determined the effect of the standard on its ongoing financial reporting. In August 2014, the FASB issued ASU No. 2014-15, "Presentation of Financial Statements - Going Concern (Subtopic 205-40): Disclosure of Uncertainties about an Entity’s Ability to Continue as a Going Concern." This update requires management of the Company to evaluate whether there is substantial doubt about the Company’s ability to continue as a going concern. This update is effective for the annual period ending after December 15, 2016 and for annual and interim periods thereafter. Early adoption is permitted. The Company does not expect this standard to have an impact on the Company’s consolidated financial statements. In April 2015, the FASB issued ASU No. 2015-05, "Intangibles - Goodwill and Other-Internal-Use Software (Subtopic 350-40): Customer's Accounting for Fees Paid in a Cloud Computing Arrangement." The pronouncement was issued to provide guidance concerning accounting for fees in a cloud computing arrangement. The update is effective for reporting periods beginning after December 15, 2015. The adoption of this standard is not expected to have a material effect on the Company's consolidated financial statements. In July 2015, the FASB issued ASU No. 2015-11, "Inventory (Topic 330)." The pronouncement was issued to simplify the measurement of inventory and changes the measurement from lower of cost or market to lower of cost and net realizable value. This pronouncement is effective for reporting periods beginning after December 15, 2016. The adoption of ASU 2015-11 is not expected to have a significant impact on the Company's consolidated financial statements. 1. Business and Summary of Significant Accounting Policies (continued) In February 2016, the FASB issued ASU No. 2016-06, "Leases." The pronouncement amends the existing accounting standards for lease accounting, including requiring lessees to recognize most leases on their balance sheet and making targeted changes to lessor accounting. The pronouncement will be effective beginning in the first quarter of 2019, with early adoption permitted. The initial application, with an option to use certain transition relief. The Company is currently evaluating the impact of adopting the new leases standard on its consolidated financial statements. Recently Adopted Accounting Pronouncements In April 2015, the FASB issued ASU No. 2015-03, "Interest-Imputation of Interest (Subtopic 835-50): Simplifying the Presentation of Debt Issuance Costs." This pronouncement requires debt issuance costs related to a recognized debt liability to be presented in the balance sheet as a direct deduction from the carrying value of that debt liability, consistent with debt discounts. The pronouncement is effective retrospectively for fiscal years, and interim periods within those years, beginning after December 15, 2015. Early adoption is permitted, and the Company adopted this standard effective December 29, 2015. As a result, the Company has presented debt issuance costs related to long-term debt liabilities as a direct deduction from its related liability in the consolidated balance sheets. The effects of the standard were applied retrospectively to all prior interim and annual periods within this annual report. The effect of the change in accounting principle was a reduction of other assets, net and long-term debt by approximately $0.5 million and $0.4 million for the fiscal years ended December 29, 2015 and December 30, 2014 , respectively. In November 2015, The FASB issued ASU No. 2015-17, "Income Taxes." The pronouncement requires that deferred tax liabilities and assets be classified as noncurrent in a classified balance sheet. Prior to the issuance of the standard, deferred tax liabilities and assets were required to be separately classified into a current amount and a noncurrent in the balance sheet. The new accounting guidance represents a change in accounting principle and the standard is required to be adopted in annual periods beginning after December 15, 2016. Early adoption is permitted and the Company elected to early adopt this guidance as of December 29, 2015 and to apply the guidance prospectively. As such, prior year balances were not adjusted retrospectively. Because the application of this guidance affects classification only, such reclassifications did not have a material effect on the Company's consolidated financial position or results of operations.</t>
  </si>
  <si>
    <t>Business Combinations (Notes)</t>
  </si>
  <si>
    <t>Business Combinations [Abstract]</t>
  </si>
  <si>
    <t>Business Combinations</t>
  </si>
  <si>
    <t>Business Combinations During 2014, the Company acquired 19 restaurants from its franchisees, through two separate transactions. The total cash purchase price was $15.7 million and the Company incurred acquisition costs related to the transactions of $ 0.1 million reflected in General and Administrative expense for the year ended December 30, 2014 . The consolidated statements of income include the results of operations for the restaurants from the date of acquisition. The pro forma impact of the acquisitions is not presented as the impact was not material to reported results. The acquisition of the 19 restaurants was accounted for using the purchase method as defined in ASC 805, Business Combination . The goodwill generated by the acquisitions is not amortizable for book purposes but is amortizable and deductible for tax purposes. The assets acquired and liabilities assumed were recorded based on their fair values at the time of the acquisitions, as detailed below (in thousands): Fair Value at December 30, 2014 Inventories $ 352 Prepaid expenses and other assets 33 Deferred tax asset 142 Property and equipment 7,564 Intangibles 1,567 Goodwill 6,400 Deferred rent and other liabilities (319 ) Total purchase price $ 15,739 2. Business Combinations (continued) Of the $1.6 million of intangible assets, $1.4 million are related to reacquired franchise rights, which will be amortized on a straight-line basis over an average life of approximately 16 years and $0.2 million are related to favorable leases, which will be amortized on a straight-line basis over an average life of nine years . The unfavorable leases, which were included in deferred rent in the accompanying condensed consolidated balance sheets, will be amortized on a straight-line basis over an average period of 11 years . The fair value measurement of tangible and intangible assets and liabilities as of the acquisition date is based on significant inputs not observed in the market and thus represents a Level 3 measurement that is subject to change.</t>
  </si>
  <si>
    <t>Goodwill and Intangible Assets (Notes)</t>
  </si>
  <si>
    <t>Goodwill and Intangible Assets Disclosure [Abstract]</t>
  </si>
  <si>
    <t>Goodwill and Intangible Assets</t>
  </si>
  <si>
    <t>Goodwill and Intangible Assets The following table presents goodwill as of December 29, 2015 and December 30, 2014 , (in thousands). 2015 2014 Balance at beginning of year $ 6,400 $ — Acquisitions — 6,400 Balance at end of year $ 6,400 $ 6,400 The Company has had no goodwill impairment losses in the periods presented in the above table. The following table presents intangible assets subject to amortization as of December 29, 2015 and December 30, 2014 , (in thousands). 2015 2014 Amortized intangible assets: Reacquired franchise rights $ 1,306 $ 1,376 Favorable leases 185 190 Less accumulated amortization (164 ) (45 ) 1,327 1,521 Non-amortized intangible assets: Trademark rights and transferable liquor licenses 482 406 $ 1,809 $ 1,927 The estimated aggregate future amortization expense as of December 29, 2015 is as follows, (in thousands): 2016 $ 113 2017 111 2018 111 2019 110 2020 108 Thereafter 774 $ 1,327 There was approximately $76,000 of impairments to reacquired franchise rights and favorable leases related to two restaurants impaired in fiscal year 2015 which are discussed in Note 7-Impairments and Closed Restaurant Reserve. No impairment charges were recorded related to non-amortized intangible assets in fiscal years 2015, 2014 or 2013.</t>
  </si>
  <si>
    <t>Borrowings</t>
  </si>
  <si>
    <t>Debt Disclosure [Abstract]</t>
  </si>
  <si>
    <t>Long-Term Debt Credit Facility On June 4, 2015, the Company amended its credit facility to increase borrowing capacity on the revolving line of credit from $45.0 million to $75.0 million and extended its term from November 2018 to June 2020. All other material terms and covenants remained the same. The revolving line of credit of $10.0 million remained in place. On November 24, 2015, the Company entered into a second amendment and restatement to the credit facility to extend borrowing capacity on the revolving line of credit from $75.0 million to $100.0 million and to make certain favorable changes to the covenants. As of December 29, 2015 , the Company had $68.2 million outstanding and $29.0 million available for borrowing under the credit facility, which is net of outstanding letters of credit aggregating $2.8 million reduce the amount available to borrow. Borrowings under our amended and restated credit facility bear interest, at our option, at either (i) LIBOR plus 1.00 to 2.00% , based on the lease-adjusted leverage ratio or (ii) the highest of the following rates plus zero to 1.00% : (a) the federal funds rate plus 0.50% ; (b) the 5. Long-Term Debt (continued) Bank of America prime rate or (c) the one month LIBOR plus 1.00% . The facility includes a commitment fee of 0.125 to 0.30% , based on the lease-adjusted leverage ratio, per year on any unused portion of the facility. The credit facility bore interest at a range of 3.50% to 4.25% during 2015 . Availability of borrowings under the revolving line of credit is conditioned on compliance with specified covenants, including a maximum lease-adjusted leverage ratio and a minimum consolidated fixed charge coverage ratio. We are subject to a number of other customary covenants, including limitations on additional borrowings, acquisitions, dividend payments and lease commitments. As of December 29, 2015 , the Company was in compliance with all of its debt covenants. The credit facility is secured by a pledge of stock of substantially all of the Company's subsidiaries and a lien on substantially all of the personal property assets of the Company and its subsidiaries.</t>
  </si>
  <si>
    <t>Fair Value Measurements</t>
  </si>
  <si>
    <t>Fair Value Disclosures [Abstract]</t>
  </si>
  <si>
    <t>Fair Value Measurements The carrying amounts of cash and cash equivalents, accounts receivable, accounts payable and all other current liabilities approximate fair values due to the short maturities of these instruments. The carrying amounts of borrowings approximate fair value as the line of credit and term borrowings vary with market interest rates and negotiated terms and conditions are consistent with current market rates. Asset impairment charges are recorded at fair value on a nonrecurring basis. Assets and Liabilities Measured at Fair Value The fair values are assigned a level within the fair value hierarchy, depending on the source of the inputs into the calculation.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which require inputs that are both significant to the fair value measurement and unobservable ( i.e. , supported by little or no market activity).</t>
  </si>
  <si>
    <t>Closed Restaurant Reserve</t>
  </si>
  <si>
    <t>Restructuring and Related Activities [Abstract]</t>
  </si>
  <si>
    <t>Closed Restaurant Reserve The following table presents restaurant impairments, closure costs and asset disposals for fiscal years 2015 , 2014 and 2013 (in thousands): 2015 2014 2013 Restaurant impairments (1) $ 25,436 $ 57 $ 54 Closure costs (1) 3,076 91 129 Loss on disposal of assets and other 1,104 1,243 981 $ 29,616 $ 1,391 $ 1,164 _____________________________ (1) Restaurant impairments and closure costs can include expenditures related to restaurants previously impaired or closed. Restaurant Impairments During fiscal year 2015 , the Company recognized restaurant impairment expense, primarily related to management's current assessment of the expected future cash flows of various restaurants based on recent results. During fiscal year 2015 , 39 restaurants were identified as impaired. Fifteen of the 39 restaurants impaired in fiscal year 2015 were also closed in that year. Impairment expense is a Level 3 fair value measure and was determined by comparing the carrying value of restaurant assets to the estimated fair value of the restaurant assets at resale value. These expenses are included in the "Restaurant impairments, closure costs and asset disposals" line in the consolidated statements of income. 7. Impairment and Closed Restaurant Reserve (continued) Restaurant Closures During fiscal year 2015 , the Company closed 16 restaurants that operated below acceptable profitability levels. The Company did not close any restaurants in fiscal year 2014 . In fiscal year 2013 , one restaurant was closed at the end of its lease term. The Company recorded minimal closure costs in fiscal years 2014 and 2013 related to previously closed restaurants. The Company provides for closed property operating lease liabilities using a discount rate of 4.45% to calculate the present value of the remaining non-cancelable lease payments after the closing date, net of estimated subtenant income. The following table contains a summary of the changes in the liability for closed properties as of December 29, 2015 and December 30, 2014 (in thousands): 2015 2014 Closed restaurant reserves, beginning of period $ 444 $ 583 Additions—store closing costs recognized and accretion 4,518 77 Decreases—payments (216 ) (216 ) Closed restaurant reserves, end of period $ 4,746 $ 444 The current portion of the liability, $2.4 million and $0.2 million as of December 29, 2015 and December 30, 2014 , respectively, is recorded in accrued expenses and other liabilities, and the long-term portion is reported in other noncurrent liabilities in the Company's consolidated balance sheets.</t>
  </si>
  <si>
    <t>Income Taxes</t>
  </si>
  <si>
    <t>Income Tax Disclosure [Abstract]</t>
  </si>
  <si>
    <t>The components of the (benefit) provision for income taxes are as follows for 2015 , 2014 and 2013 (in thousands): 2015 2014 2013 Current tax provision: Federal $ — $ — $ — State 144 792 561 Foreign — — — 144 792 561 Deferred tax (benefit) provision: Federal (7,169 ) 5,662 3,923 State (1,495 ) 668 283 Foreign (214 ) — — (8,878 ) 6,330 4,206 Total (benefit) provision for income taxes $ (8,734 ) $ 7,122 $ 4,767 8. Income Taxes (continued) The reconciliation of income tax provision (benefit) that would result from applying the federal statutory rate to pre-tax income as shown in the accompanying consolidated statements of income is as follows for 2015 , 2014 and 2013 (in thousands): 2015 2014 2013 Federal income tax (benefit) expense at federal rate $ (7,650 ) $ 6,299 $ 3,887 State income tax (benefit) expense, net of federal tax (960 ) 972 653 Other permanent differences 378 170 374 Foreign rate differential 66 6 26 Tax credits (423 ) (241 ) (149 ) Other items, net (145 ) (84 ) (24 ) (Benefit) provision for income taxes $ (8,734 ) $ 7,122 $ 4,767 Effective income tax rate 38.8 % 38.4 % 41.7 % In 2015 , 2014 and 2013 the Company recognized tax benefits on option exercises at fair value in excess of those utilized to record stock-based compensation for book purposes, totaling $0 , $253,000 and $201,000 , respectively, as a credit to additional paid-in capital. The company's total deferred tax assets and liabilities are as follows (in thousands): 2015 2014 Deferred tax assets 30,748 23,001 Deferred tax liabilities (30,084 ) (31,216 ) Total deferred tax assets (liabilities), net 664 (8,215 ) Deferred income taxes arise because of the differences in the book and tax bases of certain assets and liabilities. Deferred income tax liabilities and assets consist of the following (in thousands): 2015 2014 Noncurrent deferred tax assets (liabilities): Loss carry forwards $ 4,234 $ 743 Deferred rent and franchise revenue 15,802 14,454 Property, equipment and intangible assets (24,950 ) (26,514 ) Stock-based compensation 2,833 2,847 Tax credit carry forwards 1,609 897 Inventory smallwares (2,589 ) — Other accrued expenses 2,124 440 Other 1,601 621 Total noncurrent net deferred tax assets (liabilities) 664 (6,512 ) Current deferred tax assets (liabilities): Inventory smallwares — (2,405 ) Other — 702 Total current deferred tax assets (liabilities) — (1,703 ) Net deferred tax assets (liability) $ 664 $ (8,215 ) 8. Income Taxes (continued) At December 29, 2015 and December 30, 2014 , net operating loss carry forwards for federal income tax purposes of approximately $34.4 million and $22.5 million , respectively, were available to offset future taxable income through the year 2035 and 2034, respectively. The net operating loss carry forwards are primarily composed of excess tax deductions for equity compensation. Although Internal Revenue Code Section 382 generally limits the utilization of net operating losses when there is an ownership change, the net operating losses as of December 29, 2015 related to prior ownership changes are generally no longer subject to limitation because the cumulative annual loss limitation plus annual realized built-in-gain now exceeds the original net operating loss that was subject to limitation. However, before any net operating losses are used in the future, a Section 382 study will be completed to ensure that no other ownership changes have occurred that cause any limitations in addition to the limitations that we are aware of as of December 29, 2015. As a result of certain realization requirements of ASC 718, the deferred tax assets shown above include only realized tax deductions related to equity compensation equal to the equity compensation recognized for financial reporting during the years ended December 29, 2015 and December 30, 2014 . Equity will be increased by up to $7.9 million if and when the net operating loss is ultimately realized. Uncertain tax positions are recognized if it is more likely than not that the Company will be able to sustain the tax position taken, and the measurement of the benefit is calculated as the largest amount that is more than 50% likely to be realized upon resolution of the benefit. The Company has analyzed filing positions in all of the federal and state jurisdictions where it is required to file income tax returns, as well as all open tax years in these jurisdictions. There were no uncertain tax positions for the years ended December 29, 2015 or December 30, 2014 . The only periods subject to examination for the Company's federal and state returns are 2011 through 2014.</t>
  </si>
  <si>
    <t>Stockholder's Equity</t>
  </si>
  <si>
    <t>Equity [Abstract]</t>
  </si>
  <si>
    <t>Stockholders' Equity On June 4, 2015, the Company announced a share repurchase program of up to $35.0 million of the Company's Class A common stock. Under this program, the Company purchased shares of the Company's Class A common stock in the open market (including in pre-arranged stock trading plans in accordance with the guidelines specified in Rule 10b5-1 under the Securities Exchange Act of 1934, as amended ) or in privately negotiated transactions. During fiscal year 2015 , the Company repurchased 2,423,871 shares of its common stock for approximately $35.0 million in open market transactions, thereby completing the repurchase program. Repurchased shares are included as treasury stock in the Condensed consolidated balance sheets. The Company has 181,000,000 shares of stock authorized, consisting of 150,000,000 shares of Class A common stock, par value $0.01 per share; 30,000,000 shares of Class B common stock, par value $0.01 and 1,000,000 shares of preferred stock, par value $0.01 per share. Preferred stock rights will be determined by the Company's Board of Directors in the event that preferred shares are issued. The following summarizes the rights of common stock: Voting —Shares of Class A common stock and Class B common stock are entitled to one vote per share in all voting matters, with the exception that Class B common stock does not vote on the election or removal of directors. Conversion —Each share of Class A common stock held by either one of L Catterton Partners or Argentia Private Investments Inc. or their affiliates the (“Equity Sponsors”) is convertible, at the option of the holder, into one share of Class B common stock. Each share of Class B common stock is convertible, at the option of the holder, into one share of Class A common stock. Dividends —A Class C dividend agreement was entered in connection with the Merger Agreement between one of the Equity Sponsors and the Company, which provided that the new investor would receive, in the form of a dividend, an amount equal to the compensation payable to the other new investor under a management services agreement. In connection with the IPO, the management services agreement expired, and the one share of Class C common stock was redeemed. See additional information in Note 16-Related-Party Transactions. Class A common stock and Class B common stock share equally if a dividend is declared or paid to either class, but they do not have rights to any special dividend. Liquidation, Dissolution or Winding Up —Class A common stock and Class B common stock share equally in distributions in liquidation, dissolution or winding up of the corporation. Registration Rights —The Equity Sponsors have the right to demand registration of 10% or more of the shares of the Company's common stock held by them. A few shareholders who are also Executive Officers of the Company or members of the Company's Board of Directors have piggyback registration rights, but they are not required to exercise these rights.</t>
  </si>
  <si>
    <t>Stock-Based Compensation</t>
  </si>
  <si>
    <t>Disclosure of Compensation Related Costs, Share-based Payments [Abstract]</t>
  </si>
  <si>
    <t>Stock-Based Compensation The Company's Stock Incentive Plan, as amended and restated in May of 2013, authorizes the grant of nonqualified stock options, incentive stock options, stock appreciation rights ("SARs"), restricted stock, restricted stock units ("RSUs") and incentive bonuses to employees, officers, nonemployee directors and other service providers. The number of shares of common stock available for issuance pursuant to awards granted under the Stock Incentive Plan on or after the IPO shall not exceed 3,750,500 shares. The Plan is administered by the Compensation Committee of the Company's board of directors (the "Board") or another committee designated by the Board, or in the absence of any such committee, the Board itself (the "administrator"). Stock options are granted at a price determined by the administrator at an exercise price that is not less than the fair market value of the underlying stock on the date of option is grant. The administrator may also grant SARs and RSUs with terms determined by the administrator in accordance with the Plan. The fair market value of shares prior to the IPO was determined by the Compensation Committee of the Board, or the Board using historical or current transactions, comparable public company valuations, historical transactions, third-party valuations and other factors. Stock options generally have a 10 -year term and vest equally over four years from the date of grant. Stock-based compensation expense is generally recognized on a straight-line basis over the service period of the options. In 2015 , 2014 and 2013 , non-cash stock-based compensation expense of $1.7 million , $1.4 million and $4.3 million , respectively, was included in general and administrative expense. Stock-based compensation of approximately $229,000 , $88,000 and $71,000 was included in capitalized internal costs in 2015 , 2014 and 2013 , respectively. Stock-based compensation expense also includes $ 45,803 related to the Employee Stock Purchase Plan, see Note 12-Employee Benefit Plans. At December 29, 2015 , options available for future share grants totaled 2,360,084 . The intrinsic value associated with options exercised was $4.2 million and $6.0 million for the fiscal years ended December 29, 2015 and December 30, 2014 , respectively. The estimated fair value of each option granted is calculated using the Black-Scholes option-pricing model. Expected volatilities are based on the historical Company volatility, as well as volatilities from publicly traded companies operating in the Company's industry. The Company uses historical data to estimate expected employee forfeiture of stock options. The expected life of options granted is management's best estimate using recent and expected transactions. The risk-free rate for periods within the expected life of the option is based on the U.S. Treasury yield curve in effect at the time of grant. The weighted-average assumptions used in the model were as follows: 2015 2014 2013 Risk-free interest 1.6 % 1.7 % 1.1 % Expected life (years) 5.0 5.0 4.3 Expected dividend yield — — — Volatility 36.8 % 36.5 % 39.7 % Weighted-average Black-Scholes fair value per share at date of grant $ 5.04 $ 10.52 $ 6.04 The tables below summarize the option activity under the Plan: Shares Weighted- Average Exercise Price Outstanding—December 30, 2014 3,245,264 $ 12.17 Granted 921,825 $ 14.55 Forfeited (307,318 ) $ 18.76 Exercised (792,363 ) $ 8.86 Outstanding—December 29, 2015 3,067,408 $ 13.08 10. Stock-Based Compensation (continued) Shares Weighted- Average Exercise Price Weighted- Average Remaining Years of Contractual Life Aggregate Intrinsic Value (1) (in thousands) Outstanding as of December 29, 2015 3,067,408 $ 13.08 7.00 $ 2,587 Vested and expected to vest 2,978,704 12.96 6.93 2,587 Exercisable as of December 29, 2015 1,940,770 10.93 5.72 2,586 _____________ (1) Aggregate intrinsic value represents the amount by which fair value of the Company's stock exceeds the exercise price of the option as of December 29, 2015 . As of December 29, 2015 , there was $5.0 million of unrecognized compensation cost related to nonvested share-based compensation arrangements granted under the Stock Incentive Plan, which is expected to be recognized over 2.95 years.</t>
  </si>
  <si>
    <t>Earnings Per Share</t>
  </si>
  <si>
    <t>Earnings Per Share [Abstract]</t>
  </si>
  <si>
    <t>Earnings Per Share EPS is calculated by dividing (loss) income available to common shareholders by the weighted-average number of shares of common stock outstanding during each period. Diluted (loss) earnings per share ("diluted EPS") is calculated using (loss) income available to common shareholders divided by diluted weighted-average shares of common stock outstanding during each period. Potentially dilutive securities include shares of common stock underlying stock options and restricted common stock. Diluted EPS considers the impact of potentially dilutive securities except in periods in which there is a loss because the inclusion of the potential common shares would have an anti-dilutive effect. The following table sets forth the computations of basic and dilutive (loss) earnings per share: 2015 2014 2013 Net (loss) income (in thousands) $ (13,765 ) $ 11,428 $ 6,665 Shares: Basic weighted average shares outstanding 28,938,901 29,717,304 26,406,904 Dilutive stock options and warrants — 1,283,795 1,281,725 Diluted weighted average number of shares outstanding 28,938,901 31,001,099 27,688,629 (Loss) earnings per share: Basic (loss) earnings per share $ (0.48 ) $ 0.38 $ 0.25 Diluted (loss) earnings per share $ (0.48 ) $ 0.37 $ 0.24 Potential common shares are excluded from the computation of diluted (loss) earnings per share when the effect would be anti-dilutive. All potential common shares are anti-dilutive in periods of net loss. The Company excluded 3,184,949 ; 247,427 and 17,000 outstanding options from the diluted (loss) earnings per share calculation for 2015 , 2014 and 2013 , respectively, as the options were anti-dilutive.</t>
  </si>
  <si>
    <t>Employee Benefit Plans</t>
  </si>
  <si>
    <t>Compensation and Retirement Disclosure [Abstract]</t>
  </si>
  <si>
    <t>Employee Benefit Plans Defined Contribution Plan In October 2003, the Company adopted a defined contribution plan, The Noodles &amp; Company 401(k) Plan (the "401(k) Plan"). Company employees with six months of service, aged 21 or older, are eligible to participate in the 401(k) Plan. Under the provisions of the plan, the Company may, at its discretion, make contributions to the 401(k) Plan. Participants are 100% vested in their own contributions. The Company made no contributions during 2015 , 2014 and 2013 . Deferred Compensation Plan The Company's deferred compensation plan, under which compensation deferrals began in 2013, is a non-qualified deferred compensation plan which allows highly compensated employees to defer a portion of their base salary and variable compensation 12. Employee Benefit Plans (continued) each plan year. To offset its obligation, the Company purchases Company-owned whole-life insurance contracts on certain team members. As of December 29, 2015 , $ 1.5 million was included in other assets, net, which represents the cash surrender value of the associated life insurance policy, and $ 1.6 million was included in other long-term liabilities, which represents the carrying value of the liability for deferred compensation. Employee Stock Purchase Plan In 2013, the Company adopted an Employee Stock Purchase Plan under which eligible team members may voluntarily contribute up to 15% of their salaries, subject to limitations, to purchase common stock at a price equal to 85% of the fair market value of a share of the Company's common stock on the first day of each offering period or 85% of the fair market value of a share of the Company's common stock on the last day of each offering period, whichever amount is less. In general, all of the Company's officers and team members who have been employed by the Company for at least thirty days prior to the offering period and who are regularly scheduled to work more than 20 hours per week and for more than five months in any calendar year, are eligible to participate in this plan which operates in-line with the Company's fiscal quarters. A total of 750,000 shares of common stock are available for issuance under this plan. The Company has issued a total of 54,224 shares under this plan, of which 18,464 shares were issued during 2015 . A total of 695,776 shares remain available for future issuance. For 2015 , in accordance with the guidance for accounting for stock compensation, the Company estimated the fair value of the stock purchase plan using the Black-Scholes multiple-option pricing model. The average assumptions used in the model included a 0.080% risk-free interest rate; .25 month expected life; expected volatility of 17.7% ; and a zero percent dividend yield. The weighted average fair value per share at grant date was $2.17 . In 2015 , the Company recognized $ 45,803 of compensation expense related to this plan.</t>
  </si>
  <si>
    <t>Leases (Notes)</t>
  </si>
  <si>
    <t>Leases [Abstract]</t>
  </si>
  <si>
    <t>Leases</t>
  </si>
  <si>
    <t>Leases The Company leases restaurant facilities, office space and certain equipment under operating leases that expire on various dates through September 2035 . Lease terms for traditional shopping centers generally include a base term of 10 years, with options to extend these leases for additional periods of five to 15 years. Typically, the lease includes rent escalations, which are expensed on a straight-line basis over the expected lease term. The difference between rent expense and cash paid for rent is recognized as deferred rent. Rent expense for 2015 , 2014 and 2013 was approximately $41.8 million , $35.7 million and $29.5 million , respectively. Future minimum lease payments required under existing leases as of December 29, 2015 are as follows (in thousands): 2016 $ 49,555 2017 47,678 2018 44,088 2019 42,149 2020 42,233 Thereafter 286,316 $ 512,019</t>
  </si>
  <si>
    <t>Supplemental Disclosures to Consolidated Statements of Cash Flows</t>
  </si>
  <si>
    <t>Supplemental Cash Flow Elements [Abstract]</t>
  </si>
  <si>
    <t>Supplemental Disclosures to Consolidated Statements of Cash Flows The following table presents the supplemental disclosures to the consolidated statements of cash flows (in thousands) for fiscal years 2015 , 2014 and 2013 : 2015 2014 2013 Interest paid (net of amounts capitalized) $ 839 $ — $ 2,506 Income taxes paid (net of refunds) 354 811 137 Purchases of property and equipment accrued in accounts payable 1,414 37 996</t>
  </si>
  <si>
    <t>Commitments and Contingencies</t>
  </si>
  <si>
    <t>Commitments and Contingencies Disclosure [Abstract]</t>
  </si>
  <si>
    <t>Commitments and Contingencies As previously disclosed in prior reports filed with the SEC, the Company is named as a defendant in an action filed in the Superior Court of Delaware in New Castle County (the “Court”), entitled The State of Delaware, William French v. Card Compliant, LLC, et. al . The case was filed under seal in June 2013 and was unsealed on March 26, 2014. The complaint in this case alleges that a number of large retailers and restaurant companies, including the Company, knowingly refused to fulfill obligations under Delaware's Abandoned Property Law by failing to report and deliver "unclaimed gift card funds" to the State of Delaware, and knowingly made, used or caused to be made or used, false statements and records to conceal, avoid or decrease an obligation to pay or transmit money to Delaware in violation of the Delaware False Claims and Reporting Act. The complaint seeks an order that the Company cease and desist from violating the Delaware Abandoned Property Law, monetary damages (including treble damages under the False Claims and Reporting Act), penalties, and attorneys' fees and costs. On November 23, 2015, the Court ruled on a motion to dismiss the complaint that the defendants—including the Company—had filed. While the Court granted the motion to dismiss with respect to a claim alleging that the defendants intended to defraud the government or willfully concealed property owed to the government and for which a certificate or receipt was provided, it did not dismiss the other claims alleging that the defendants knowingly made false statements to avoid transmitting money to the government. The trial date with respect to this matter is set for January 8, 2018. The Company has recorded a loss contingency accrual based on a reasonable estimate of the probable losses that might arise from this matter; this loss contingency accrual did not have a material effect on our results of operation. The Company intends to continue to vigorously defend this action. On February 10, 2016, Tammie Carter, a former employee of the Company, filed a purported collective and class action lawsuit against the Company alleging violations of the Fair Labor Standards Act and the Colorado Wage Order (the “Labor Laws”) in the United States District Court for the District of Colorado. The plaintiff filed the case on her behalf and on behalf of all assistant general managers employed by the Company during the past three years whom the Company classified as exempt employees, and she alleges that the Company violated the Labor Laws by not paying overtime compensation to its assistant general managers. The plaintiff is seeking, on behalf of herself and members of the putative class, unpaid overtime compensation, damages (including liquidated and/or punitive damages), a declaratory judgment, an injunction, and attorneys’ fees and costs. This case is at an early stage, and the Company is therefore unable to make a reasonable estimate of the probable loss or range of losses, if any, that might arise from this matter. The Company intends to vigorously defend this action. In the normal course of business, the Company is subject to other proceedings, lawsuits and claims. Such matters are subject to many uncertainties, and outcomes are not predictable with assurance. Consequently, the Company is unable to ascertain the ultimate aggregate amount of monetary liability or financial impact with respect to these matters as of December 29, 2015. These matters could affect the operating results of any one financial reporting period when resolved in future periods. The Company believes that an unfavorable outcome with respect to these matters is remote or a potential range of loss is not material to its consolidated financial statements. Significant increases in the number of these claims, or one or more successful claims that result in greater liabilities than they currently anticipate, could materially and adversely affect our business, financial condition, results of operations or cash flows. The Company entered into an employment agreement with its Chief Executive Officer in connection with the IPO superseding the previous employment agreement with this executive. The agreement has an initial term of three years and automatically renews annually unless canceled by either party within 90 days of the end of the initial term or anniversaries thereof. Under the Employment Agreement, if the executive’s employment is terminated by the Company without "cause" or by the executive with "good reason," (as such terms are defined in the applicable employment agreement) the executive is entitled to receive compensation equal to 18 months of the executive’s then-current base salary, payable in equal installments over 18 months, a pro rata bonus for the year of termination and reimbursement of "COBRA" premiums for up to 18 months for the executive and his dependents. The severance payments are conditioned upon the executive entering into a mutual release of claims with the Company.</t>
  </si>
  <si>
    <t>Related-Party Transactions</t>
  </si>
  <si>
    <t>Related Party Transactions [Abstract]</t>
  </si>
  <si>
    <t>Related-Party Transactions During 2013, the Company paid $375,000 to the Equity Sponsors for management service fees and Class C Dividends pursuant to a management services agreement and an agreement to pay dividends on its Class C common stock. In connection with the IPO, the management services agreement expired and one share of Class C common stock was redeemed. Management service fees and Class C dividends paid in each fiscal year vary due to the timing of payments. No such payments were made during fiscal years 2014 and 2015. 16. Related-Party Transactions (continued) In connection with the IPO during the second quarter of 2013, the Company paid $1.7 million of transaction bonuses and related payroll taxes to employees of the Company, and $0.8 million in transaction payments to the Equity Sponsors. In connection with the follow-on offering in the fourth quarter of 2013, the Company purchased 108,267 shares of common stock from certain of its officers at the net offering price per share in such follow-on offering. The Company did not receive any of the proceeds from the offering. Stockholders Agreement. In connection with the IPO, the Company entered into a new stockholders agreement with the Equity Sponsors (the "2013 Stockholders Agreement"). The 2013 Stockholders Agreement contains restrictions on sale, issuance or transfer of shares for each Equity Sponsor without the consent of the the other Equity Sponsor except in a tag along sale under the Registration Rights Agreement or the earlier of the second anniversary of the offering and time at which such Sponsor holds less than 25% of the Company's outstanding stock and Class B stock. The 2013 Stockholders Agreement also grants the Equity Sponsors the right to nominate representatives to the Company's board of directors and committees of the board. L Catterton and Argentia each have the right to designate two members to the Company's board of directors and the Equity Sponsors will agree to vote to elect such director designees. If at any time an Equity Sponsor owns more than 10% and less than 20% of outstanding Class A and Class B common stock, such Equity Sponsor has the right to designate one nominee for election to the Company's board of directors. If an Equity Sponsor’s ownership level falls below 10% of outstanding Class A and Class B common stock, such Equity Sponsor will no longer have a right to designate a nominee. In addition, for so long as L Catterton and Argentia hold at least 35% of the voting power of outstanding common stock, certain actions may not be taken without the approval of L Catterton and Argentia.</t>
  </si>
  <si>
    <t>Selected Quarterly Financial Data (Notes)</t>
  </si>
  <si>
    <t>Quarterly Financial Information Disclosure [Abstract]</t>
  </si>
  <si>
    <t>Selected Quarterly Financial Data</t>
  </si>
  <si>
    <t>Selected Quarterly Financial Data (unaudited) The following table presents selected unaudited quarterly financial data for the periods indicated. Each fiscal quarter contained 13 weeks (in thousands, except per share data): 2015 December 29, September 29, June 30, March 31, Revenue $ 117,128 $ 117,328 $ 115,233 $ 105,761 Operating (loss) income (6,464 ) (15,302 ) 5,016 (4,318 ) Net (loss) income (4,254 ) (9,821 ) 3,062 (2,752 ) Basic (loss) earnings per share $ (0.15 ) $ (0.35 ) $ 0.10 $ (0.09 ) Diluted (loss) earnings per share $ (0.15 ) $ (0.35 ) $ 0.10 $ (0.09 ) 2014 December 30, September 30, July 1, April 1, Revenue $ 108,546 $ 106,216 $ 99,459 $ 89,519 Operating income 5,474 5,045 5,941 2,456 Net income 3,535 2,943 3,527 1,424 Basic earnings per share $ 0.12 $ 0.10 $ 0.12 $ 0.05 Diluted earnings per share $ 0.11 $ 0.10 $ 0.11 $ 0.05</t>
  </si>
  <si>
    <t>Supplemental Financial Information</t>
  </si>
  <si>
    <t>Supplemental Financial Information [Abstract]</t>
  </si>
  <si>
    <t>Supplemental Financial Information Accounts receivable consist of the following (in thousands): 2015 2014 Tenant improvement receivables $ 2,705 $ 2,588 Vendor rebate receivables 840 983 Franchise and other receivables 1,445 986 $ 4,990 $ 4,557 Prepaid expenses and other assets consist of the following (in thousands): 2015 2014 Prepaid occupancy related costs $ 4,947 $ 4,135 Other prepaid expenses 2,019 1,997 Other current assets 219 139 $ 7,185 $ 6,271 Property and equipment, net, consist of the following (in thousands): 2015 2014 Leasehold improvements $ 216,474 $ 208,678 Furniture, fixtures and equipment 120,132 114,148 Construction in progress 11,485 12,074 348,091 334,900 Accumulated depreciation and amortization (144,378 ) (129,327 ) $ 203,713 $ 205,573 Accrued payroll and benefits consist of the following (in thousands): 2015 2014 Accrued payroll and related liabilities $ 3,211 $ 3,022 Accrued bonus 774 803 Insurance liabilities 1,432 879 $ 5,417 $ 4,704 Accrued expense and other current liabilities consist of the following (in thousands): 2015 2014 Gift card liability $ 3,348 $ 2,701 Occupancy related 3,446 1,477 Utilities 1,462 1,523 Other accrued expenses 4,168 2,859 $ 12,424 $ 8,560</t>
  </si>
  <si>
    <t>Business and Summary of Significant Accounting Policies (Policies)</t>
  </si>
  <si>
    <t>Principles of Consolidation</t>
  </si>
  <si>
    <t>Principles of Consolidation The accompanying consolidated financial statements include the accounts of Noodles &amp; Company and its subsidiaries. All intercompany balances and transactions are eliminated in consolidation.</t>
  </si>
  <si>
    <t>Fiscal Year</t>
  </si>
  <si>
    <t xml:space="preserve">Fiscal Year The Company operates on a 52 - or 53 -week fiscal year ending on the Tuesday closest to December 31. Fiscal years 2015 , 2014 and 2013 , which ended on December 29, 2015 , December 30, 2014 and December 31, 2013 , respectively, each contained 52 weeks. </t>
  </si>
  <si>
    <t>Estimates</t>
  </si>
  <si>
    <t>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t>
  </si>
  <si>
    <t>Cash and Cash Equivalents</t>
  </si>
  <si>
    <t>Cash and Cash Equivalents The Company considers all highly liquid investment instruments with an initial maturity of three months or less when purchased to be cash equivalents. Amounts receivable from credit card processors are converted to cash shortly after the related sales transaction and are considered to be cash equivalents because they are both short-term and highly liquid in nature. Amounts receivable from credit card processors are considered cash equivalents, and as of December 29, 2015 and December 30, 2014 were $1.3 million and $1.2 million , respectively, and were offset on the consolidated balance sheets by outstanding checks. Book overdrafts, which are outstanding checks in excess of cash and cash equivalents, are recorded within accounts payable in the accompanying consolidated balance sheets and within operating activities in the accompanying statements of cash flows.</t>
  </si>
  <si>
    <t>Accounts Receivable</t>
  </si>
  <si>
    <t>Accounts Receivable Accounts receivable consist primarily of tenant improvement receivables and vendor rebates receivable, as well as amounts due from franchisees and other miscellaneous receivables.</t>
  </si>
  <si>
    <t>Inventories Inventories consist of food, beverages, supplies, and smallwares, and are stated at the lower of cost (first-in, first-out method) or market. Smallwares inventory, which consist of the plates, silverware, and cooking utensils used in the restaurants, are frequently replaced and are considered current assets. Replacement costs of smallwares inventory are recorded as other restaurant operating costs and are expensed as incurred.</t>
  </si>
  <si>
    <t>Property and Equipment</t>
  </si>
  <si>
    <t xml:space="preserve">Property and Equipment Property and equipment are stated at cost, less accumulated depreciation. Expenditures for major renewals and improvements are capitalized, while expenditures for minor replacements and maintenance and repairs are expensed as incurred. Upon retirement or disposal of assets, the accounts are relieved of cost and accumulated depreciation and the related gain or loss is reflected in earnings. Depreciation is calculated using the straight-line method over the estimated useful lives of the assets. Leasehold improvements are amortized over the shorter of the estimated useful life or the lease term, which generally includes option periods that are reasonably assured to be exercised. </t>
  </si>
  <si>
    <t>Goodwill Goodwill represents the excess of purchase price over the fair value of identifiable net assets acquired and is not subject to amortization. The Company evaluates goodwill annually, on the first day of the Company's fourth fiscal quarter, to determine if there have been any events or circumstances that would trigger a more-likely-than-not reduction in the fair value of a reporting unit below its carrying amount.</t>
  </si>
  <si>
    <t>Intangibles, net Intangible, net consist primarily of reacquired franchise rights, favorable lease agreements, trademarks and transferable liquor licenses. The Company amortizes the fair value of reacquired franchise rights over the remaining contractual terms of the reacquired franchise area development agreements at the time of acquisition, which ranged from approximately 10 years to 18 years as of December 29, 2015 . The Company amortizes the fair value of favorable lease agreements over the remaining related lease terms at the time of the acquisition, which ranged from approximately four years to 13 years as of December 29, 2015 . Trademark rights are considered indefinite lived intangibles, the carrying value of which is analyzed for impairment at least annually. Transferable liquor licenses are carried at the lower of fair value or cost and are reviewed annually for impairment or changes in circumstances that indicate that the carrying amount may not be recoverable.</t>
  </si>
  <si>
    <t>Other Assets</t>
  </si>
  <si>
    <t>.</t>
  </si>
  <si>
    <t>Impairment of Long-Lived Assets</t>
  </si>
  <si>
    <t>Impairment of Long-Lived Assets Long-lived assets are reviewed for impairment whenever events or changes in circumstances indicate that the carrying amount of an asset may not be recoverable. Recoverability of assets is measured by a comparison of the carrying amount of the assets to the future undiscounted net cash flows expected to be generated by the assets. Identifiable cash flows are measured at the lowest level for which they are largely independent of the cash flows of other groups of assets and liabilities, generally at the restaurant level. If the assets are determined to be impaired, the amount of impairment recognized is the amount by which the carrying amount of the assets exceeds their fair value. Estimates of future cash flows are based on the Company's experience and knowledge of local operations. During 2015 , 2014 and 2013 , the Company recorded impairment charges of certain long-lived assets which are included in restaurant impairments, closure costs and asset disposals in the consolidated statements of income. See Note 7-Impairment and Closed Restaurant Reserve. Fair value of the restaurants was determined using Level 3 inputs (as described in Note 6-Fair Value Measurements) based on a discounted cash flows method through the estimated date of closure.</t>
  </si>
  <si>
    <t>Long-Term Debt</t>
  </si>
  <si>
    <t>Long-term Debt Effective December 29, 2015, we adopted ASU 2015-03, Simplifying the Presentation of Debt Issuance Costs. The ASU requires debt issuance costs related to a recognized liability to be presented in the balance sheet as a direct deduction from the carrying amount of the debt liability. The effects of this standard were applied retrospectively. Debt issuance costs include fees and costs incurred to obtain long-term financing. These costs are amortized to Interest Expense over the term of the related loan</t>
  </si>
  <si>
    <t>Self Insurance Programs</t>
  </si>
  <si>
    <t>Self-Insurance Programs The Company self-insures for health, workers' compensation, general liability and property damage. Predetermined loss limits have been arranged with insurance companies to limit the Company's per occurrence cash outlay. Estimated costs to settle reported claims and incurred but unreported claims for health and workers' compensation self-insured plans are recorded in accrued payroll and benefits and for general liability and property damage in accrued expenses and other liabilities.</t>
  </si>
  <si>
    <t>Concentrations of Credit Risk</t>
  </si>
  <si>
    <t>Concentrations of Credit Risk Financial instruments that potentially subject the Company to concentrations of credit risk consist primarily of cash and cash equivalents and accounts receivable. The Company's cash balances may exceed federally insured limits. Credit card transactions at the Company's restaurants are processed by one service provider. Concentration of credit risk related to accounts receivable are limited, as the Company's receivables are primarily amounts due from landlords for the reimbursement of tenant improvements and the Company generally has the right to offset rent due for tenant improvement receivables.</t>
  </si>
  <si>
    <t>Revenue Recognition</t>
  </si>
  <si>
    <t>Revenue Recognition Revenue consists of sales from restaurant operations and franchise royalties and fees. Revenue from the operation of company-owned restaurants are recognized when sales occur. The Company reports revenue net of sales and use taxes collected from customers and remitted to governmental taxing authorities. 1. Business and Summary of Significant Accounting Policies (continued) The Company sells gift cards which do not have an expiration date, and it does not deduct non-usage fees from outstanding gift card balances. The Company recognizes revenue from gift cards when the gift card is redeemed by the customer or the Company determines the likelihood of the gift card being redeemed by the customer is remote ("gift card breakage"). The determination of the gift card breakage rate is based upon Company-specific historical redemption patterns. The Company has determined that approximately 6% of gift cards will not be redeemed, which is recognized ratably over the estimated redemption period of the gift card, approximately 18 months. The Company recognized gift card breakage in restaurant revenue of $0.3 million in 2015 and $0.2 million in both 2014 and 2013 . Royalties from franchise restaurants are based on a percentage of restaurant revenues and are recognized in the period the related franchised restaurants' sales occur. Development fees and franchise fees, portions of which are collected in advance, are nonrefundable and are recognized in income when all material services or conditions relating to the sale of the franchise have been substantially performed or satisfied by the Company. Both franchise fees and development fees will generally be recognized upon the opening of a franchise restaurant or upon termination of the agreement(s) between the Company and the franchisee.</t>
  </si>
  <si>
    <t>Pre-Opening Costs</t>
  </si>
  <si>
    <t>Pre-Opening Costs Pre-opening costs, including rent, wages, benefits and travel for the training and opening teams, food, beverage and other restaurant operating costs, are expensed as incurred prior to a restaurant opening for business.</t>
  </si>
  <si>
    <t>Advertising and Marketing Costs</t>
  </si>
  <si>
    <t>Advertising and Marketing Costs Advertising and marketing costs are expensed as incurred and aggregated $8.0 million , $4.4 million and $3.9 million in 2015 , 2014 and 2013 , respectively. These costs are included in restaurant operating costs, general and administrative expenses and pre-opening costs based on the nature of the advertising and marketing costs incurred.</t>
  </si>
  <si>
    <t>Rent</t>
  </si>
  <si>
    <t>Rent Rent expense for the Company's leases, which generally have escalating rentals over the term of the lease, is recorded on a straight-line basis over the lease term. The lease term includes renewal options which are reasonably assured of being exercised and begins when the Company has control and possession of the leased property, which is typically before rent payments are due under the lease. The difference between the rent expense and rent paid is recorded as deferred rent in the consolidated balance sheets. Rent expense for the period prior to the restaurant opening is reported in pre-opening costs in the consolidated statements of income. Tenant incentives used to fund leasehold improvements are recorded in deferred rent and amortized as a reduction of rent expense over the term of the lease. Certain leases contain rental provisions based on the sales of the underlying restaurants; the Company has determined that the amount of these provisions is immaterial.</t>
  </si>
  <si>
    <t>(Benefit) Provision for Income Taxes</t>
  </si>
  <si>
    <t>(Benefit) Provision for Income Taxes Provision (benefit) for income taxes is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deferred amounts are expected to be recovered or settled. Valuation allowances are recorded for deferred tax assets that more likely than not will not be realized. The effect on deferred tax assets and liabilities of a change in tax rates is recognized in income in the period that includes the enactment date. The Company's policy is to recognize interest to be paid on an underpayment of income taxes in interest expense and any related statutory penalties in provision (benefit) for income taxes in the consolidated statement of income.</t>
  </si>
  <si>
    <t>Comprehensive Income (Loss)</t>
  </si>
  <si>
    <t xml:space="preserve">Comprehensive (Loss) Income Comprehensive (loss) income consists of the net (loss) income and other gains and losses affecting stockholders' equity that, under accounting principles generally accepted in the United States, are excluded from net (loss) income. Other comprehensive (loss) income, presented in the consolidated statements of comprehensive income for 2015 consisted of the foreign currency translation adjustment. </t>
  </si>
  <si>
    <t>Stock Compensation Expense</t>
  </si>
  <si>
    <t>Stock Compensation Expense The Company recognizes stock-based compensation using fair value measurement guidance for all share-based payments, including stock options and warrants. For option awards, expense is recognized ratably over the vesting period in an amount equal to the fair value of the stock-based awards on the date of grant determined using the Black-Scholes option pricing model. See Note 10-Stock-Based Compensation.</t>
  </si>
  <si>
    <t>Foreign Currency Translation</t>
  </si>
  <si>
    <t>Foreign Currency Translation The Canadian dollar is the functional currency for our Canadian restaurant operations. Assets and liabilities denominated in Canadian dollars are translated into U.S. dollars at exchange rates in effect as of the balance sheet date. Income and expense accounts are translated using the average exchange rates prevailing throughout the period. The resulting translation adjustment is recorded as a separate component of other comprehensive income (loss). Gain or loss from foreign currency transactions is recognized in our consolidated statements of income.</t>
  </si>
  <si>
    <t>(Loss) Earnings Per Share</t>
  </si>
  <si>
    <t>(Loss) Earnings Per Share Basic (loss) earnings per share ("EPS") are calculated by dividing income available to common shareholders by the weighted-average number of shares of common stock outstanding during each period. Diluted (loss) earnings per share is calculated using income available to common shareholders divided by diluted weighted-average shares of common stock outstanding during each period. Potentially dilutive securities include shares of common stock underlying stock options and restricted stock. Diluted EPS considers the impact of potentially dilutive securities except in periods in which there is a loss because the inclusion of the potential common shares would have an anti-dilutive effect. See Note 11-(Loss) Earnings Per Share.</t>
  </si>
  <si>
    <t>Recent Accounting Pronouncements</t>
  </si>
  <si>
    <t xml:space="preserve">Recently Issued Accounting Pronouncements In May 2014, the Financial Accounting Standards Board ("FASB") issued Accounting Standards Update ("ASU") No. 2014-09, "Revenue from Contracts with Customers (Topic 606)." The pronouncement was issued to clarify the principles for recognizing revenue and to develop a common revenue standard and disclosure requirements for U.S. GAAP and International Financial Reporting Standards. The pronouncement is effective for annual and interim periods beginning after December 15, 2017, which will require the Company to adopt these provisions in the first quarter of fiscal 2018. Early adoption is not permitted. This pronouncement permits the use of either the retrospective or cumulative effect transition method. The Company is evaluating the effect this guidance will have on the Company's consolidated financial statements and related disclosures. The Company has not yet selected a transition method nor has it determined the effect of the standard on its ongoing financial reporting. In August 2014, the FASB issued ASU No. 2014-15, "Presentation of Financial Statements - Going Concern (Subtopic 205-40): Disclosure of Uncertainties about an Entity’s Ability to Continue as a Going Concern." This update requires management of the Company to evaluate whether there is substantial doubt about the Company’s ability to continue as a going concern. This update is effective for the annual period ending after December 15, 2016 and for annual and interim periods thereafter. Early adoption is permitted. The Company does not expect this standard to have an impact on the Company’s consolidated financial statements. In April 2015, the FASB issued ASU No. 2015-05, "Intangibles - Goodwill and Other-Internal-Use Software (Subtopic 350-40): Customer's Accounting for Fees Paid in a Cloud Computing Arrangement." The pronouncement was issued to provide guidance concerning accounting for fees in a cloud computing arrangement. The update is effective for reporting periods beginning after December 15, 2015. The adoption of this standard is not expected to have a material effect on the Company's consolidated financial statements. In July 2015, the FASB issued ASU No. 2015-11, "Inventory (Topic 330)." The pronouncement was issued to simplify the measurement of inventory and changes the measurement from lower of cost or market to lower of cost and net realizable value. This pronouncement is effective for reporting periods beginning after December 15, 2016. The adoption of ASU 2015-11 is not expected to have a significant impact on the Company's consolidated financial statements. 1. Business and Summary of Significant Accounting Policies (continued) In February 2016, the FASB issued ASU No. 2016-06, "Leases." The pronouncement amends the existing accounting standards for lease accounting, including requiring lessees to recognize most leases on their balance sheet and making targeted changes to lessor accounting. The pronouncement will be effective beginning in the first quarter of 2019, with early adoption permitted. The initial application, with an option to use certain transition relief. The Company is currently evaluating the impact of adopting the new leases standard on its consolidated financial statements. Recently Adopted Accounting Pronouncements In April 2015, the FASB issued ASU No. 2015-03, "Interest-Imputation of Interest (Subtopic 835-50): Simplifying the Presentation of Debt Issuance Costs." This pronouncement requires debt issuance costs related to a recognized debt liability to be presented in the balance sheet as a direct deduction from the carrying value of that debt liability, consistent with debt discounts. The pronouncement is effective retrospectively for fiscal years, and interim periods within those years, beginning after December 15, 2015. Early adoption is permitted, and the Company adopted this standard effective December 29, 2015. As a result, the Company has presented debt issuance costs related to long-term debt liabilities as a direct deduction from its related liability in the consolidated balance sheets. The effects of the standard were applied retrospectively to all prior interim and annual periods within this annual report. The effect of the change in accounting principle was a reduction of other assets, net and long-term debt by approximately $0.5 million and $0.4 million for the fiscal years ended December 29, 2015 and December 30, 2014 , respectively. In November 2015, The FASB issued ASU No. 2015-17, "Income Taxes." The pronouncement requires that deferred tax liabilities and assets be classified as noncurrent in a classified balance sheet. Prior to the issuance of the standard, deferred tax liabilities and assets were required to be separately classified into a current amount and a noncurrent in the balance sheet. The new accounting guidance represents a change in accounting principle and the standard is required to be adopted in annual periods beginning after December 15, 2016. Early adoption is permitted and the Company elected to early adopt this guidance as of December 29, 2015 and to apply the guidance prospectively. As such, prior year balances were not adjusted retrospectively. </t>
  </si>
  <si>
    <t>Business and Summary of Significant Accounting Policies (Tables)</t>
  </si>
  <si>
    <t>Schedule of Property Plant and Equipment, Useful Life</t>
  </si>
  <si>
    <t>The estimated useful lives for property and equipment are: Property and Equipment Estimated Useful Lives Leasehold improvements Shorter of lease term or estimated useful life, not to exceed 20 years Furniture and fixtures 3 to 15 years Equipment 3 to 7 years</t>
  </si>
  <si>
    <t>Business Combinations (Tables)</t>
  </si>
  <si>
    <t>Schedule of Recognized Identified Assets Acquired and Liabilities Assumed</t>
  </si>
  <si>
    <t>The assets acquired and liabilities assumed were recorded based on their fair values at the time of the acquisitions, as detailed below (in thousands): Fair Value at December 30, 2014 Inventories $ 352 Prepaid expenses and other assets 33 Deferred tax asset 142 Property and equipment 7,564 Intangibles 1,567 Goodwill 6,400 Deferred rent and other liabilities (319 ) Total purchase price $ 15,739</t>
  </si>
  <si>
    <t>Goodwill and Intangible Assets (Tables)</t>
  </si>
  <si>
    <t>Schedule of Goodwill</t>
  </si>
  <si>
    <t>The following table presents goodwill as of December 29, 2015 and December 30, 2014 , (in thousands). 2015 2014 Balance at beginning of year $ 6,400 $ — Acquisitions — 6,400 Balance at end of year $ 6,400 $ 6,400</t>
  </si>
  <si>
    <t>Schedule of Acquired Finite-Lived Intangible Assets by Major Class</t>
  </si>
  <si>
    <t>The following table presents intangible assets subject to amortization as of December 29, 2015 and December 30, 2014 , (in thousands). 2015 2014 Amortized intangible assets: Reacquired franchise rights $ 1,306 $ 1,376 Favorable leases 185 190 Less accumulated amortization (164 ) (45 ) 1,327 1,521 Non-amortized intangible assets: Trademark rights and transferable liquor licenses 482 406 $ 1,809 $ 1,927</t>
  </si>
  <si>
    <t>Schedule of Acquired Indefinite-lived Intangible Assets by Major Class</t>
  </si>
  <si>
    <t>The estimated aggregate future amortization expense as of December 29, 2015 is as follows, (in thousands): 2016 $ 113 2017 111 2018 111 2019 110 2020 108 Thereafter 774 $ 1,327</t>
  </si>
  <si>
    <t>Closed Restaurant Reserve (Tables)</t>
  </si>
  <si>
    <t>Schedule of Changes in Liabilities for Closed Properties</t>
  </si>
  <si>
    <t>Restaurant Closures During fiscal year 2015 , the Company closed 16 restaurants that operated below acceptable profitability levels. The Company did not close any restaurants in fiscal year 2014 . In fiscal year 2013 , one restaurant was closed at the end of its lease term. The Company recorded minimal closure costs in fiscal years 2014 and 2013 related to previously closed restaurants. The Company provides for closed property operating lease liabilities using a discount rate of 4.45% to calculate the present value of the remaining non-cancelable lease payments after the closing date, net of estimated subtenant income. The following table contains a summary of the changes in the liability for closed properties as of December 29, 2015 and December 30, 2014 (in thousands): 2015 2014 Closed restaurant reserves, beginning of period $ 444 $ 583 Additions—store closing costs recognized and accretion 4,518 77 Decreases—payments (216 ) (216 ) Closed restaurant reserves, end of period $ 4,746 $ 444</t>
  </si>
  <si>
    <t>Income Taxes (Tables)</t>
  </si>
  <si>
    <t>Schedule of Provision for Income Taxes</t>
  </si>
  <si>
    <t>The components of the (benefit) provision for income taxes are as follows for 2015 , 2014 and 2013 (in thousands): 2015 2014 2013 Current tax provision: Federal $ — $ — $ — State 144 792 561 Foreign — — — 144 792 561 Deferred tax (benefit) provision: Federal (7,169 ) 5,662 3,923 State (1,495 ) 668 283 Foreign (214 ) — — (8,878 ) 6,330 4,206 Total (benefit) provision for income taxes $ (8,734 ) $ 7,122 $ 4,767</t>
  </si>
  <si>
    <t>Schedule of Effective Income Tax Rate Reconciliation</t>
  </si>
  <si>
    <t>The reconciliation of income tax provision (benefit) that would result from applying the federal statutory rate to pre-tax income as shown in the accompanying consolidated statements of income is as follows for 2015 , 2014 and 2013 (in thousands): 2015 2014 2013 Federal income tax (benefit) expense at federal rate $ (7,650 ) $ 6,299 $ 3,887 State income tax (benefit) expense, net of federal tax (960 ) 972 653 Other permanent differences 378 170 374 Foreign rate differential 66 6 26 Tax credits (423 ) (241 ) (149 ) Other items, net (145 ) (84 ) (24 ) (Benefit) provision for income taxes $ (8,734 ) $ 7,122 $ 4,767 Effective income tax rate 38.8 % 38.4 % 41.7 %</t>
  </si>
  <si>
    <t>Schedule of Deferred Tax Assets and Liabilities</t>
  </si>
  <si>
    <t>eferred income taxes arise because of the differences in the book and tax bases of certain assets and liabilities. Deferred income tax liabilities and assets consist of the following (in thousands): 2015 2014 Noncurrent deferred tax assets (liabilities): Loss carry forwards $ 4,234 $ 743 Deferred rent and franchise revenue 15,802 14,454 Property, equipment and intangible assets (24,950 ) (26,514 ) Stock-based compensation 2,833 2,847 Tax credit carry forwards 1,609 897 Inventory smallwares (2,589 ) — Other accrued expenses 2,124 440 Other 1,601 621 Total noncurrent net deferred tax assets (liabilities) 664 (6,512 ) Current deferred tax assets (liabilities): Inventory smallwares — (2,405 ) Other — 702 Total current deferred tax assets (liabilities) — (1,703 ) Net deferred tax assets (liability) $ 664 $ (8,215 )</t>
  </si>
  <si>
    <t>Stock-Based Compensation (Tables)</t>
  </si>
  <si>
    <t>Schedule of Valuation Assumptions</t>
  </si>
  <si>
    <t xml:space="preserve"> The weighted-average assumpt</t>
  </si>
  <si>
    <t>Schedule of Share-based Compensation, Stock Options, Activity</t>
  </si>
  <si>
    <t>The tables below summarize the option activity under the Plan: Shares Weighted- Average Exercise Price Outstanding—December 30, 2014 3,245,264 $ 12.17 Granted 921,825 $ 14.55 Forfeited (307,318 ) $ 18.76 Exercised (792,363 ) $ 8.86 Outstanding—December 29, 2015 3,067,408 $ 13.08 10. Stock-Based Compensation (continued) Shares Weighted- Average Exercise Price Weighted- Average Remaining Years of Contractual Life Aggregate Intrinsic Value (1) (in thousands) Outstanding as of December 29, 2015 3,067,408 $ 13.08 7.00 $ 2,587 Vested and expected to vest 2,978,704 12.96 6.93 2,587 Exercisable as of December 29, 2015 1,940,770 10.93 5.72 2,586 _____________ (1) Aggregate intrinsic value represents the amount by which fair value of the Company's stock exceeds the exercise price of the option as of December 29, 2015 .</t>
  </si>
  <si>
    <t>Earnings Per Share (Tables)</t>
  </si>
  <si>
    <t>Schedule of Earnings Per Share</t>
  </si>
  <si>
    <t>The following table sets forth the computations of basic and dilutive (loss) earnings per share: 2015 2014 2013 Net (loss) income (in thousands) $ (13,765 ) $ 11,428 $ 6,665 Shares: Basic weighted average shares outstanding 28,938,901 29,717,304 26,406,904 Dilutive stock options and warrants — 1,283,795 1,281,725 Diluted weighted average number of shares outstanding 28,938,901 31,001,099 27,688,629 (Loss) earnings per share: Basic (loss) earnings per share $ (0.48 ) $ 0.38 $ 0.25 Diluted (loss) earnings per share $ (0.48 ) $ 0.37 $ 0.24</t>
  </si>
  <si>
    <t>Leases (Tables)</t>
  </si>
  <si>
    <t>Schedule of Future Minimum Lease Payments Required under Existing Leases</t>
  </si>
  <si>
    <t>Future minimum lease payments required under existing leases as of December 29, 2015 are as follows (in thousands): 2016 $ 49,555 2017 47,678 2018 44,088 2019 42,149 2020 42,233 Thereafter 286,316 $ 512,019</t>
  </si>
  <si>
    <t>Supplemental Disclosures to Consolidated Statements of Cash Flows (Tables)</t>
  </si>
  <si>
    <t>Schedule of Cash Flow, Supplemental Disclosures</t>
  </si>
  <si>
    <t>The following table presents the supplemental disclosures to the consolidated statements of cash flows (in thousands) for fiscal years 2015 , 2014 and 2013 : 2015 2014 2013 Interest paid (net of amounts capitalized) $ 839 $ — $ 2,506 Income taxes paid (net of refunds) 354 811 137 Purchases of property and equipment accrued in accounts payable 1,414 37 996</t>
  </si>
  <si>
    <t>Selected Quarterly Financial Data (Tables)</t>
  </si>
  <si>
    <t>Schedule of Quarterly Financial Information</t>
  </si>
  <si>
    <t>The following table presents selected unaudited quarterly financial data for the periods indicated. Each fiscal quarter contained 13 weeks (in thousands, except per share data): 2015 December 29, September 29, June 30, March 31, Revenue $ 117,128 $ 117,328 $ 115,233 $ 105,761 Operating (loss) income (6,464 ) (15,302 ) 5,016 (4,318 ) Net (loss) income (4,254 ) (9,821 ) 3,062 (2,752 ) Basic (loss) earnings per share $ (0.15 ) $ (0.35 ) $ 0.10 $ (0.09 ) Diluted (loss) earnings per share $ (0.15 ) $ (0.35 ) $ 0.10 $ (0.09 ) 2014 December 30, September 30, July 1, April 1, Revenue $ 108,546 $ 106,216 $ 99,459 $ 89,519 Operating income 5,474 5,045 5,941 2,456 Net income 3,535 2,943 3,527 1,424 Basic earnings per share $ 0.12 $ 0.10 $ 0.12 $ 0.05 Diluted earnings per share $ 0.11 $ 0.10 $ 0.11 $ 0.05</t>
  </si>
  <si>
    <t>Supplemental Financial Information (Tables)</t>
  </si>
  <si>
    <t>Schedule of Accounts Receivable</t>
  </si>
  <si>
    <t>Accounts receivable consist of the following (in thousands): 2015 2014 Tenant improvement receivables $ 2,705 $ 2,588 Vendor rebate receivables 840 983 Franchise and other receivables 1,445 986 $ 4,990 $ 4,557</t>
  </si>
  <si>
    <t>Schedule of Prepaid Expenses and Other Assets</t>
  </si>
  <si>
    <t>Prepaid expenses and other assets consist of the following (in thousands): 2015 2014 Prepaid occupancy related costs $ 4,947 $ 4,135 Other prepaid expenses 2,019 1,997 Other current assets 219 139 $ 7,185 $ 6,271</t>
  </si>
  <si>
    <t>Schedule of Property and Equipment</t>
  </si>
  <si>
    <t>Property and equipment, net, consist of the following (in thousands): 2015 2014 Leasehold improvements $ 216,474 $ 208,678 Furniture, fixtures and equipment 120,132 114,148 Construction in progress 11,485 12,074 348,091 334,900 Accumulated depreciation and amortization (144,378 ) (129,327 ) $ 203,713 $ 205,573</t>
  </si>
  <si>
    <t>Schedule of Accrued Liabilities and Other Liabilities</t>
  </si>
  <si>
    <t>Accrued payroll and benefits consist of the following (in thousands): 2015 2014 Accrued payroll and related liabilities $ 3,211 $ 3,022 Accrued bonus 774 803 Insurance liabilities 1,432 879 $ 5,417 $ 4,704 Accrued expense and other current liabilities consist of the following (in thousands): 2015 2014 Gift card liability $ 3,348 $ 2,701 Occupancy related 3,446 1,477 Utilities 1,462 1,523 Other accrued expenses 4,168 2,859 $ 12,424 $ 8,560</t>
  </si>
  <si>
    <t>Business and Summary of Significant Accounting Policies (Business and Fiscal Year) (Details) $ / shares in Units, $ in Thousands</t>
  </si>
  <si>
    <t>Dec. 05, 2013USD ($)$ / sharesshares</t>
  </si>
  <si>
    <t>Dec. 30, 2014restaurant$ / sharesshares</t>
  </si>
  <si>
    <t>Oct. 01, 2013$ / sharesshares</t>
  </si>
  <si>
    <t>Oct. 01, 2013USD ($)$ / sharesshares</t>
  </si>
  <si>
    <t>Dec. 29, 2015segmentrestaurantstate$ / shares</t>
  </si>
  <si>
    <t>Dec. 30, 2014restaurant$ / shares</t>
  </si>
  <si>
    <t>Dec. 31, 2013restaurant</t>
  </si>
  <si>
    <t>Organization [Line Items]</t>
  </si>
  <si>
    <t>Number of states in which Noodles &amp; Company operates | state</t>
  </si>
  <si>
    <t>Number of operating segments | segment</t>
  </si>
  <si>
    <t>Number of reportable segments | segment</t>
  </si>
  <si>
    <t>Repayments of long term debt | $</t>
  </si>
  <si>
    <t>Number of weeks in fiscal year</t>
  </si>
  <si>
    <t>364 days</t>
  </si>
  <si>
    <t>71 days</t>
  </si>
  <si>
    <t>Minimum [Member]</t>
  </si>
  <si>
    <t>Maximum [Member]</t>
  </si>
  <si>
    <t>371 days</t>
  </si>
  <si>
    <t>Company-Owned [Member]</t>
  </si>
  <si>
    <t>Number of restaurants | restaurant</t>
  </si>
  <si>
    <t>Franchise [Member]</t>
  </si>
  <si>
    <t>IPO [Member]</t>
  </si>
  <si>
    <t>Issuance of common stock, net of transaction expenses | $</t>
  </si>
  <si>
    <t>Over-Allotment Option [Member]</t>
  </si>
  <si>
    <t>Issuance of common stock, net of transaction expenses, shares | shares</t>
  </si>
  <si>
    <t>Follow On [Member]</t>
  </si>
  <si>
    <t>Payments for initial public offering | $</t>
  </si>
  <si>
    <t>Class A Common Stock [Member] | IPO [Member]</t>
  </si>
  <si>
    <t>Share price (USD per share)</t>
  </si>
  <si>
    <t>Class A Common Stock [Member] | Follow On [Member]</t>
  </si>
  <si>
    <t>Business and Summary of Significant Accounting Policies (Cash and Cash Equivalents) (Details) - USD ($) $ in Millions</t>
  </si>
  <si>
    <t>Credit Card Receivable [Member]</t>
  </si>
  <si>
    <t>Cash and Cash Equivalents [Line Items]</t>
  </si>
  <si>
    <t>Cash equivalents</t>
  </si>
  <si>
    <t>Business and Summary of Significant Accounting Policies (Inventories) (Details) - USD ($) $ in Thousands</t>
  </si>
  <si>
    <t>Inventory [Line Items]</t>
  </si>
  <si>
    <t>Smallwares Inventory [Member]</t>
  </si>
  <si>
    <t>Business and Summary of Significant Accounting Policies (Property &amp; Equipment) (Details) - USD ($) $ in Thousands</t>
  </si>
  <si>
    <t>Property, Plant and Equipment [Line Items]</t>
  </si>
  <si>
    <t>Internal payroll costs capitalized</t>
  </si>
  <si>
    <t>Interest costs capitalized</t>
  </si>
  <si>
    <t>Leasehold Improvements [Member] | Maximum [Member]</t>
  </si>
  <si>
    <t>Property and equipment, useful life</t>
  </si>
  <si>
    <t>20 years</t>
  </si>
  <si>
    <t>Furniture and Fixtures [Member] | Maximum [Member]</t>
  </si>
  <si>
    <t>15 years</t>
  </si>
  <si>
    <t>Furniture and Fixtures [Member] | Minimum [Member]</t>
  </si>
  <si>
    <t>3 years</t>
  </si>
  <si>
    <t>Equipment [Member] | Maximum [Member]</t>
  </si>
  <si>
    <t>7 years</t>
  </si>
  <si>
    <t>Equipment [Member] | Minimum [Member]</t>
  </si>
  <si>
    <t>Business and Summary of Significant Accounting Policies (Intangibles, net) (Details)</t>
  </si>
  <si>
    <t>Minimum [Member] | Franchise Rights [Member]</t>
  </si>
  <si>
    <t>Acquired Finite-Lived Intangible Assets [Line Items]</t>
  </si>
  <si>
    <t>Acquired Finite-lived Intangible Assets, Weighted Average Useful Life</t>
  </si>
  <si>
    <t>10 years</t>
  </si>
  <si>
    <t>Minimum [Member] | Off-Market Favorable Lease [Member]</t>
  </si>
  <si>
    <t>4 years</t>
  </si>
  <si>
    <t>Maximum [Member] | Franchise Rights [Member]</t>
  </si>
  <si>
    <t>18 years</t>
  </si>
  <si>
    <t>Maximum [Member] | Off-Market Favorable Lease [Member]</t>
  </si>
  <si>
    <t>13 years</t>
  </si>
  <si>
    <t>Business and Summary of Significant Accounting Policies (Other Assets) (Details) - USD ($) $ in Millions</t>
  </si>
  <si>
    <t>Finite-Lived Intangible Assets [Line Items]</t>
  </si>
  <si>
    <t>Accumulated amortization of debt issuance costs</t>
  </si>
  <si>
    <t>August 2012 Credit Facility Amendment [Member]</t>
  </si>
  <si>
    <t>Write off of deferred debt issuance cost</t>
  </si>
  <si>
    <t>Business and Summary of Significant Accounting Policies (Revenue Recognition) (Details) $ in Millions</t>
  </si>
  <si>
    <t>Dec. 29, 2015USD ($)restaurant</t>
  </si>
  <si>
    <t>Dec. 30, 2014restaurant</t>
  </si>
  <si>
    <t>Franchisor Disclosure [Line Items]</t>
  </si>
  <si>
    <t>Percent of gift cards expected to be unredeemed (percent)</t>
  </si>
  <si>
    <t>6.00%</t>
  </si>
  <si>
    <t>Gift card estimated redemption period</t>
  </si>
  <si>
    <t>18 months</t>
  </si>
  <si>
    <t>Gift cards breakage | $</t>
  </si>
  <si>
    <t>Number of restaurants</t>
  </si>
  <si>
    <t>Number of restaurants opened during period</t>
  </si>
  <si>
    <t>Business and Summary of Significant Accounting Policies (Advertising and Marketing Costs) (Details) - USD ($) $ in Millions</t>
  </si>
  <si>
    <t>Advertising and marketing costs</t>
  </si>
  <si>
    <t>Business Combinations (Details) $ in Thousands</t>
  </si>
  <si>
    <t>Payments to Acquire Businesses, Gross</t>
  </si>
  <si>
    <t>Business Combination, Recognized Identifiable Assets Acquired and Liabilities Assumed, Assets [Abstract]</t>
  </si>
  <si>
    <t>Franchise Rights [Member]</t>
  </si>
  <si>
    <t>Intangibles</t>
  </si>
  <si>
    <t>Off-Market Favorable Lease [Member]</t>
  </si>
  <si>
    <t>Franchise Restaurants [Member]</t>
  </si>
  <si>
    <t>Number of restaurants acquired | restaurant</t>
  </si>
  <si>
    <t>Acquisition related costs</t>
  </si>
  <si>
    <t>Deferred tax asset</t>
  </si>
  <si>
    <t>Property and equipment</t>
  </si>
  <si>
    <t>Deferred rent and other liabilities</t>
  </si>
  <si>
    <t>Total purchase price</t>
  </si>
  <si>
    <t>Below Market Leases, Amortization Period</t>
  </si>
  <si>
    <t>11 years</t>
  </si>
  <si>
    <t>Franchise Restaurants [Member] | Franchise Rights [Member]</t>
  </si>
  <si>
    <t>16 years</t>
  </si>
  <si>
    <t>Franchise Restaurants [Member] | Off-Market Favorable Lease [Member]</t>
  </si>
  <si>
    <t>9 years</t>
  </si>
  <si>
    <t>Goodwill and Intangible Assets Goodwill Roll-forward (Details) - USD ($) $ in Thousands</t>
  </si>
  <si>
    <t>Goodwill [Roll Forward]</t>
  </si>
  <si>
    <t>Goodwill, Acquired During Period</t>
  </si>
  <si>
    <t>Goodwill and Intangible Assets Schedule of Acquired Intangible Assets (Details) - USD ($) $ in Thousands</t>
  </si>
  <si>
    <t>Less accumulated amortization</t>
  </si>
  <si>
    <t>Amortized intangible assets net</t>
  </si>
  <si>
    <t>Trademark Rights And Transferable Liquor Licenses [Member]</t>
  </si>
  <si>
    <t>Goodwill and Intangible Assets Schedule of Intangible Amortization Expense (Details) $ in Thousands</t>
  </si>
  <si>
    <t>Sep. 29, 2015restaurant</t>
  </si>
  <si>
    <t>Dec. 30, 2014USD ($)restaurant</t>
  </si>
  <si>
    <t>Thereafter</t>
  </si>
  <si>
    <t>Franchise Rights And Favorable Leases [Member]</t>
  </si>
  <si>
    <t>Impairments to reacquired franchise rights and favorable leases</t>
  </si>
  <si>
    <t>Franchise [Member] | Franchise Rights And Favorable Leases [Member]</t>
  </si>
  <si>
    <t>Borrowings (Credit Facility) (Details) - USD ($)</t>
  </si>
  <si>
    <t>Nov. 24, 2015</t>
  </si>
  <si>
    <t>Nov. 23, 2015</t>
  </si>
  <si>
    <t>Jun. 04, 2015</t>
  </si>
  <si>
    <t>Jun. 03, 2015</t>
  </si>
  <si>
    <t>Line of Credit Facility [Line Items]</t>
  </si>
  <si>
    <t>Maximum borrowing capacity</t>
  </si>
  <si>
    <t>Amount outstanding</t>
  </si>
  <si>
    <t>Letters of credit outstanding</t>
  </si>
  <si>
    <t>Remaining borrowing capacity</t>
  </si>
  <si>
    <t>Revolving Line of Credit [Member]</t>
  </si>
  <si>
    <t>Commitment fee on unused portion of facility</t>
  </si>
  <si>
    <t>12.50%</t>
  </si>
  <si>
    <t>Credit facility interest range</t>
  </si>
  <si>
    <t>3.50%</t>
  </si>
  <si>
    <t>0.30%</t>
  </si>
  <si>
    <t>4.25%</t>
  </si>
  <si>
    <t>Secondary Rates [Member] | Minimum [Member]</t>
  </si>
  <si>
    <t>Basis spread on variable rate</t>
  </si>
  <si>
    <t>0.00%</t>
  </si>
  <si>
    <t>Secondary Rates [Member] | Maximum [Member]</t>
  </si>
  <si>
    <t>1.00%</t>
  </si>
  <si>
    <t>London Interbank Offered Rate (LIBOR) [Member]</t>
  </si>
  <si>
    <t>London Interbank Offered Rate (LIBOR) [Member] | Minimum [Member]</t>
  </si>
  <si>
    <t>100.00%</t>
  </si>
  <si>
    <t>London Interbank Offered Rate (LIBOR) [Member] | Maximum [Member]</t>
  </si>
  <si>
    <t>2.00%</t>
  </si>
  <si>
    <t>Federal Funds Rate [Member]</t>
  </si>
  <si>
    <t>0.50%</t>
  </si>
  <si>
    <t>Closed Restaurant Reserve (Details) - USD ($) $ in Thousands</t>
  </si>
  <si>
    <t>Restaurant impairments(1)</t>
  </si>
  <si>
    <t>Closure costs(1)</t>
  </si>
  <si>
    <t>Loss on disposal of assets and other</t>
  </si>
  <si>
    <t>Gain (Loss) on Disposition of Assets</t>
  </si>
  <si>
    <t>Restaurant impairments and closure costs can include expenditures related to restaurants previously impaired or closed.</t>
  </si>
  <si>
    <t>Closed Restaurant Reserve (Details 2) - USD ($) $ in Thousands</t>
  </si>
  <si>
    <t>Restructuring Reserve [Roll Forward]</t>
  </si>
  <si>
    <t>Closed restaurant reserves, beginning of period</t>
  </si>
  <si>
    <t>Additions—store closing costs recognized and accretion</t>
  </si>
  <si>
    <t>Decreases—payments</t>
  </si>
  <si>
    <t>Closed restaurant reserves, end of period</t>
  </si>
  <si>
    <t>Closed Restaurant Reserve (Narrative) (Details) $ in Millions</t>
  </si>
  <si>
    <t>Restructuring Cost and Reserve [Line Items]</t>
  </si>
  <si>
    <t>Closed restaurants that operated below acceptable profitability levels</t>
  </si>
  <si>
    <t>Present value non-cancelable lease payment discount rate</t>
  </si>
  <si>
    <t>4.45%</t>
  </si>
  <si>
    <t>Number of restaurants impaired</t>
  </si>
  <si>
    <t>Number of restaurants closed</t>
  </si>
  <si>
    <t>Accrued Expenses and Other Liabilities [Member]</t>
  </si>
  <si>
    <t>Restructuring reserve, current portion | $</t>
  </si>
  <si>
    <t>Income Taxes Domestic and foreign components of (loss) income before income taxes (Details) - USD ($) $ in Thousands</t>
  </si>
  <si>
    <t>Income Tax Examination [Line Items]</t>
  </si>
  <si>
    <t>Domestic and foreign components of (loss) income before income taxes</t>
  </si>
  <si>
    <t>Domestic Tax Authority [Member]</t>
  </si>
  <si>
    <t>Foreign Tax Authority [Member]</t>
  </si>
  <si>
    <t>Income Taxes (Components of Provision (Benefit) for Income Taxes) (Details) - USD ($) $ in Thousands</t>
  </si>
  <si>
    <t>Current tax provision:</t>
  </si>
  <si>
    <t>Federal</t>
  </si>
  <si>
    <t>State</t>
  </si>
  <si>
    <t>Foreign</t>
  </si>
  <si>
    <t>Total current tax provision</t>
  </si>
  <si>
    <t>Deferred tax (benefit) provision:</t>
  </si>
  <si>
    <t>Total deferred tax provision (benefit)</t>
  </si>
  <si>
    <t>Total (benefit) provision for income taxes</t>
  </si>
  <si>
    <t>Income Taxes (Tax Rate Reconciliation) (Details) - USD ($) $ in Thousands</t>
  </si>
  <si>
    <t>Federal income tax (benefit) expense at federal rate</t>
  </si>
  <si>
    <t>State income tax (benefit) expense, net of federal tax</t>
  </si>
  <si>
    <t>Other permanent differences</t>
  </si>
  <si>
    <t>Foreign rate differential</t>
  </si>
  <si>
    <t>Effective Income Tax Rate Reconciliation, Tax Credit, Amount</t>
  </si>
  <si>
    <t>Other items, net</t>
  </si>
  <si>
    <t>Effective income tax rate</t>
  </si>
  <si>
    <t>38.80%</t>
  </si>
  <si>
    <t>38.40%</t>
  </si>
  <si>
    <t>41.70%</t>
  </si>
  <si>
    <t>Income Taxes (Narrative) (Details) - USD ($) $ in Thousands</t>
  </si>
  <si>
    <t>Operating Loss Carryforwards [Line Items]</t>
  </si>
  <si>
    <t>Tax benefits on options</t>
  </si>
  <si>
    <t>Increase in equity if realized</t>
  </si>
  <si>
    <t>Federal [Member]</t>
  </si>
  <si>
    <t>Operating loss carryforwards</t>
  </si>
  <si>
    <t>Income Taxes (Deferred Income Taxes) (Details) - USD ($) $ in Thousands</t>
  </si>
  <si>
    <t>Noncurrent deferred tax assets (liabilities):</t>
  </si>
  <si>
    <t>Loss carry forwards</t>
  </si>
  <si>
    <t>Deferred rent and franchise revenue</t>
  </si>
  <si>
    <t>Property, equipment and intangible assets</t>
  </si>
  <si>
    <t>Tax credit carry forwards</t>
  </si>
  <si>
    <t>Inventory smallwares</t>
  </si>
  <si>
    <t>Other accrued expenses</t>
  </si>
  <si>
    <t>Total noncurrent net deferred tax assets (liabilities)</t>
  </si>
  <si>
    <t>Current deferred tax assets (liabilities):</t>
  </si>
  <si>
    <t>Total current deferred tax assets (liabilities)</t>
  </si>
  <si>
    <t>Net deferred tax assets (liability)</t>
  </si>
  <si>
    <t>Deferred Tax Liabilities, Gross</t>
  </si>
  <si>
    <t>Deferred Tax Assets, Gross</t>
  </si>
  <si>
    <t>Stockholder's Equity (Details) $ / shares in Units, $ in Millions</t>
  </si>
  <si>
    <t>Jun. 25, 2013</t>
  </si>
  <si>
    <t>Sep. 29, 2015USD ($)</t>
  </si>
  <si>
    <t>Dec. 29, 2015$ / sharesshares</t>
  </si>
  <si>
    <t>Jun. 04, 2015USD ($)</t>
  </si>
  <si>
    <t>Dec. 30, 2014$ / sharesshares</t>
  </si>
  <si>
    <t>Class of Stock [Line Items]</t>
  </si>
  <si>
    <t>Shares authorized</t>
  </si>
  <si>
    <t>Common stock, par value | $ / shares</t>
  </si>
  <si>
    <t>Preferred stock, par value | $ / shares</t>
  </si>
  <si>
    <t>Stock Repurchase Program, Authorized Amount | $</t>
  </si>
  <si>
    <t>Reverse stock split</t>
  </si>
  <si>
    <t>Treasury Stock, Value, Acquired, Cost Method | $</t>
  </si>
  <si>
    <t>Preferred Stock [Member]</t>
  </si>
  <si>
    <t>Equity Sponsors [Member] | Minimum [Member]</t>
  </si>
  <si>
    <t>Registration rights, percentage of common stock shares</t>
  </si>
  <si>
    <t>10.00%</t>
  </si>
  <si>
    <t>Stock-Based Compensation (Narrative) (Details) - USD ($)</t>
  </si>
  <si>
    <t>Employee Service Share-based Compensation, Allocation of Recognized Period Costs [Line Items]</t>
  </si>
  <si>
    <t>Number of shares available for grant</t>
  </si>
  <si>
    <t>Exercises in period, intrinsic value</t>
  </si>
  <si>
    <t>Unrecognized compensation cost</t>
  </si>
  <si>
    <t>Period for recognition</t>
  </si>
  <si>
    <t>2 years 11 months 12 days</t>
  </si>
  <si>
    <t>Employee Stock Purchase Plan [Member]</t>
  </si>
  <si>
    <t>Number of shares authorized</t>
  </si>
  <si>
    <t>Stock based compensation expense</t>
  </si>
  <si>
    <t>General and Administrative Expense [Member]</t>
  </si>
  <si>
    <t>2010 Stock Incentive Plan Post-Merger [Member]</t>
  </si>
  <si>
    <t>Stock option term</t>
  </si>
  <si>
    <t>Vesting period</t>
  </si>
  <si>
    <t>Capitalized Internal Costs [Member]</t>
  </si>
  <si>
    <t>Stock-Based Compensation (Fair Value Assumptions) (Details) - $ / shares</t>
  </si>
  <si>
    <t>Risk-free interest</t>
  </si>
  <si>
    <t>1.60%</t>
  </si>
  <si>
    <t>1.70%</t>
  </si>
  <si>
    <t>1.10%</t>
  </si>
  <si>
    <t>Expected life (years)</t>
  </si>
  <si>
    <t>5 years</t>
  </si>
  <si>
    <t>4 years 3 months 18 days</t>
  </si>
  <si>
    <t>Expected dividend yield</t>
  </si>
  <si>
    <t>Volatility</t>
  </si>
  <si>
    <t>36.80%</t>
  </si>
  <si>
    <t>36.50%</t>
  </si>
  <si>
    <t>39.70%</t>
  </si>
  <si>
    <t>Weighted-average Black-Scholes fair value per share at date of grant</t>
  </si>
  <si>
    <t>Stock-Based Compensation (Stock Option Activity) (Details) - Stock Option [Member] $ / shares in Units, $ in Thousands</t>
  </si>
  <si>
    <t>Dec. 29, 2015USD ($)$ / sharesshares</t>
  </si>
  <si>
    <t>Options, Outstanding</t>
  </si>
  <si>
    <t>Outstanding, beginning of period | shares</t>
  </si>
  <si>
    <t>Granted | shares</t>
  </si>
  <si>
    <t>Forfeited | shares</t>
  </si>
  <si>
    <t>Exercised | shares</t>
  </si>
  <si>
    <t>Outstanding, end of period | shares</t>
  </si>
  <si>
    <t>Vested and expected to vest | shares</t>
  </si>
  <si>
    <t>Exercisable | shares</t>
  </si>
  <si>
    <t>Weighted Average Exercise Price</t>
  </si>
  <si>
    <t>Weighted- average exercise price, beginning balance (USD per share) | $ / shares</t>
  </si>
  <si>
    <t>Granted (USD per share) | $ / shares</t>
  </si>
  <si>
    <t>Forfeited (USD per share) | $ / shares</t>
  </si>
  <si>
    <t>Exercised (USD per share) | $ / shares</t>
  </si>
  <si>
    <t>Weighted- average exercise price, ending balance (USD per share) | $ / shares</t>
  </si>
  <si>
    <t>Vested and expected to vest (USD per share) | $ / shares</t>
  </si>
  <si>
    <t>Exercisable (USD per share) | $ / shares</t>
  </si>
  <si>
    <t>Weighted- Average Remaining Years of Contractual Life</t>
  </si>
  <si>
    <t>Outstanding</t>
  </si>
  <si>
    <t>Vested and expected to vest</t>
  </si>
  <si>
    <t>6 years 11 months 5 days</t>
  </si>
  <si>
    <t>Exercisable</t>
  </si>
  <si>
    <t>5 years 8 months 19 days</t>
  </si>
  <si>
    <t>Aggregate Intrinsic Value</t>
  </si>
  <si>
    <t>Outstanding | $</t>
  </si>
  <si>
    <t>Vested and expected to vest | $</t>
  </si>
  <si>
    <t>Exercisable | $</t>
  </si>
  <si>
    <t>Aggregate intrinsic value represents the amount by which fair value of the Company's stock exceeds the exercise price of the option as of December 29, 2015.</t>
  </si>
  <si>
    <t>Earnings Per Share (Details) - USD ($) $ / shares in Units, $ in Thousands</t>
  </si>
  <si>
    <t>3 Months Ended</t>
  </si>
  <si>
    <t>Sep. 30, 2014</t>
  </si>
  <si>
    <t>Jul. 01, 2014</t>
  </si>
  <si>
    <t>Apr. 01, 2014</t>
  </si>
  <si>
    <t>Oct. 01, 2013</t>
  </si>
  <si>
    <t>Jul. 02, 2013</t>
  </si>
  <si>
    <t>Apr. 02, 2013</t>
  </si>
  <si>
    <t>Shares:</t>
  </si>
  <si>
    <t>Basic weighted average shares outstanding (in shares)</t>
  </si>
  <si>
    <t>Dilutive stock options and warrants (in shares)</t>
  </si>
  <si>
    <t>Diluted weighted average number of shares outstanding (in shares)</t>
  </si>
  <si>
    <t>Earnings per share:</t>
  </si>
  <si>
    <t>Basic EPS (USD per share)</t>
  </si>
  <si>
    <t>Diluted EPS (USD per share)</t>
  </si>
  <si>
    <t>Antidilutive securities excluded from computation of earnings per share</t>
  </si>
  <si>
    <t>Employee Benefit Plans (Details) - USD ($)</t>
  </si>
  <si>
    <t>36 Months Ended</t>
  </si>
  <si>
    <t>Multiemployer Plans [Line Items]</t>
  </si>
  <si>
    <t>Required employee service term</t>
  </si>
  <si>
    <t>6 months</t>
  </si>
  <si>
    <t>Required employee age</t>
  </si>
  <si>
    <t>21 years</t>
  </si>
  <si>
    <t>Vesting percentage</t>
  </si>
  <si>
    <t>Weighted-average fair value per share at date of grant</t>
  </si>
  <si>
    <t>Maximum employee salary percentage</t>
  </si>
  <si>
    <t>15.00%</t>
  </si>
  <si>
    <t>Offering date percentage</t>
  </si>
  <si>
    <t>85.00%</t>
  </si>
  <si>
    <t>Purchase date percentage</t>
  </si>
  <si>
    <t>Shares issued</t>
  </si>
  <si>
    <t>Reserved for future issuance</t>
  </si>
  <si>
    <t>Risk free interest rate</t>
  </si>
  <si>
    <t>Expected life</t>
  </si>
  <si>
    <t>7 days</t>
  </si>
  <si>
    <t>Expected volatility rate</t>
  </si>
  <si>
    <t>17.70%</t>
  </si>
  <si>
    <t>Expected dividend rate</t>
  </si>
  <si>
    <t>Employee stock purchase plan, compensation expense</t>
  </si>
  <si>
    <t>Other Noncurrent Liabilities [Member]</t>
  </si>
  <si>
    <t>Deferred compensation plan</t>
  </si>
  <si>
    <t>Other Assets [Member]</t>
  </si>
  <si>
    <t>Leases (Details) $ in Thousands</t>
  </si>
  <si>
    <t>Total future minimum lease payments due</t>
  </si>
  <si>
    <t>Leases (Narrative) (Details) - USD ($) $ in Millions</t>
  </si>
  <si>
    <t>Operating Leased Assets [Line Items]</t>
  </si>
  <si>
    <t>Operating leases, lease term</t>
  </si>
  <si>
    <t>Operating leases, rent expense</t>
  </si>
  <si>
    <t>Operating leases, extension term</t>
  </si>
  <si>
    <t>Supplemental Disclosures to Consolidated Statements of Cash Flows (Details) - USD ($) $ in Thousands</t>
  </si>
  <si>
    <t>Interest paid (net of amounts capitalized)</t>
  </si>
  <si>
    <t>Income taxes paid (net of refunds)</t>
  </si>
  <si>
    <t>Purchases of property and equipment accrued in accounts payable</t>
  </si>
  <si>
    <t>Commitments and Contingencies (Details) - Executives [Member]</t>
  </si>
  <si>
    <t>Dec. 29, 2015officer</t>
  </si>
  <si>
    <t>Loss Contingencies [Line Items]</t>
  </si>
  <si>
    <t>Employment agreement, number of executives</t>
  </si>
  <si>
    <t>Employment agreement, initial term</t>
  </si>
  <si>
    <t>Employment agreement, cancelation notice period</t>
  </si>
  <si>
    <t>90 days</t>
  </si>
  <si>
    <t>Employment agreement, severance pay, number of equivalent months</t>
  </si>
  <si>
    <t>Employment agreement, period for equal installments</t>
  </si>
  <si>
    <t>Related-Party Transactions (Details) - USD ($) $ in Thousands</t>
  </si>
  <si>
    <t>Dec. 05, 2013</t>
  </si>
  <si>
    <t>Related Party Transaction [Line Items]</t>
  </si>
  <si>
    <t>Catterton [Member]</t>
  </si>
  <si>
    <t>Minimum ownership percentage</t>
  </si>
  <si>
    <t>35.00%</t>
  </si>
  <si>
    <t>Class B Common Stock [Member] | Equity Sponsors [Member]</t>
  </si>
  <si>
    <t>Percentage of stock held</t>
  </si>
  <si>
    <t>25.00%</t>
  </si>
  <si>
    <t>Class A and Class B Common Stock [Member] | Equity Sponsors [Member] | Minimum [Member]</t>
  </si>
  <si>
    <t>Class A and Class B Common Stock [Member] | Equity Sponsors [Member] | Maximum [Member]</t>
  </si>
  <si>
    <t>20.00%</t>
  </si>
  <si>
    <t>Management Services Fees [Member] | Equity Sponsors [Member]</t>
  </si>
  <si>
    <t>Amount paid to related party</t>
  </si>
  <si>
    <t>Bonuses and Payroll Taxes [Member] | Equity Sponsors [Member] | IPO [Member]</t>
  </si>
  <si>
    <t>Bonuses and Payroll Taxes [Member] | Employees [Member] | IPO [Member]</t>
  </si>
  <si>
    <t>Selected Quarterly Financial Data (Details) - USD ($) $ / shares in Units, $ in Thousands</t>
  </si>
  <si>
    <t>Revenue</t>
  </si>
  <si>
    <t>Operating income</t>
  </si>
  <si>
    <t>Supplemental Financial Information (Accounts Receivable) (Details) - USD ($) $ in Thousands</t>
  </si>
  <si>
    <t>Accounts, Notes, Loans and Financing Receivable [Line Items]</t>
  </si>
  <si>
    <t>Tenant Improvement [Member]</t>
  </si>
  <si>
    <t>Vendor Rebate [Member]</t>
  </si>
  <si>
    <t>Franchise and Other [Member]</t>
  </si>
  <si>
    <t>Supplemental Financial Information (Prepaid Expenses and Other Assets) (Details) - USD ($) $ in Thousands</t>
  </si>
  <si>
    <t>Prepaid occupancy related costs</t>
  </si>
  <si>
    <t>Other prepaid expenses</t>
  </si>
  <si>
    <t>Other current assets</t>
  </si>
  <si>
    <t>Supplemental Financial Information (Property and Equipment) (Details) - USD ($) $ in Thousands</t>
  </si>
  <si>
    <t>Property and equipment, gross</t>
  </si>
  <si>
    <t>Accumulated depreciation and amortization</t>
  </si>
  <si>
    <t>Leasehold Improvements [Member]</t>
  </si>
  <si>
    <t>Furniture, Fixtures, and Equipment [Member]</t>
  </si>
  <si>
    <t>Construction in Progress [Member]</t>
  </si>
  <si>
    <t>Supplemental Financial Information (Accrued Payroll and Benefits) (Details) - USD ($) $ in Thousands</t>
  </si>
  <si>
    <t>Accrued payroll and related liabilities</t>
  </si>
  <si>
    <t>Accrued bonus</t>
  </si>
  <si>
    <t>Insurance liabilities</t>
  </si>
  <si>
    <t>Supplemental Financial Information (Accrued Expense and Other Liabilities) (Details) - USD ($) $ in Thousands</t>
  </si>
  <si>
    <t>Gift card liability</t>
  </si>
  <si>
    <t>Occupancy related</t>
  </si>
  <si>
    <t>Utilities</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0.0_);(#,##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275158</v>
      </c>
    </row>
    <row spans="1:4" r="6">
      <c s="4" r="A6" t="s">
        <v>9</v>
      </c>
      <c s="4" r="B6" t="s">
        <v>10</v>
      </c>
    </row>
    <row spans="1:4" r="7">
      <c s="4" r="A7" t="s">
        <v>11</v>
      </c>
      <c s="4" r="B7" t="s">
        <v>12</v>
      </c>
    </row>
    <row spans="1:4" r="8">
      <c s="4" r="A8" t="s">
        <v>13</v>
      </c>
      <c s="4" r="B8" t="s">
        <v>14</v>
      </c>
    </row>
    <row spans="1:4" r="9">
      <c s="4" r="A9" t="s">
        <v>15</v>
      </c>
      <c s="4" r="B9" t="s">
        <v>16</v>
      </c>
    </row>
    <row spans="1:4" r="10">
      <c s="4" r="A10" t="s">
        <v>17</v>
      </c>
      <c s="6" r="B10" t="n">
        <v>2015</v>
      </c>
    </row>
    <row spans="1:4" r="11">
      <c s="4" r="A11" t="s">
        <v>18</v>
      </c>
      <c s="4" r="B11" t="s">
        <v>19</v>
      </c>
    </row>
    <row spans="1:4" r="12">
      <c s="4" r="A12" t="s">
        <v>20</v>
      </c>
      <c s="4" r="B12" t="s">
        <v>21</v>
      </c>
    </row>
    <row spans="1:4" r="13">
      <c s="4" r="A13" t="s">
        <v>22</v>
      </c>
      <c s="4" r="B13" t="s">
        <v>23</v>
      </c>
    </row>
    <row spans="1:4" r="14">
      <c s="4" r="A14" t="s">
        <v>24</v>
      </c>
      <c s="4" r="B14" t="s">
        <v>23</v>
      </c>
    </row>
    <row spans="1:4" r="15">
      <c s="4" r="A15" t="s">
        <v>25</v>
      </c>
      <c s="4" r="B15" t="s">
        <v>26</v>
      </c>
    </row>
    <row spans="1:4" r="16">
      <c s="4" r="A16" t="s">
        <v>27</v>
      </c>
      <c s="7" r="D16" t="n">
        <v>210.1</v>
      </c>
    </row>
    <row spans="1:4" r="17">
      <c s="4" r="A17" t="s">
        <v>28</v>
      </c>
    </row>
    <row spans="1:4" r="18">
      <c s="3" r="A18" t="s">
        <v>5</v>
      </c>
    </row>
    <row spans="1:4" r="19">
      <c s="4" r="A19" t="s">
        <v>29</v>
      </c>
      <c s="6" r="C19" t="n">
        <v>26202466</v>
      </c>
    </row>
    <row spans="1:4" r="20">
      <c s="4" r="A20" t="s">
        <v>30</v>
      </c>
    </row>
    <row spans="1:4" r="21">
      <c s="3" r="A21" t="s">
        <v>5</v>
      </c>
    </row>
    <row spans="1:4" r="22">
      <c s="4" r="A22" t="s">
        <v>29</v>
      </c>
      <c s="6" r="C22" t="n">
        <v>15220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89</v>
      </c>
      <c s="2" r="B1" t="s">
        <v>1</v>
      </c>
    </row>
    <row spans="1:2" r="2">
      <c s="2" r="B2" t="s">
        <v>2</v>
      </c>
    </row>
    <row spans="1:2" r="3">
      <c s="3" r="A3" t="s">
        <v>190</v>
      </c>
    </row>
    <row spans="1:2" r="4">
      <c s="4" r="A4" t="s">
        <v>191</v>
      </c>
      <c s="4" r="B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14</v>
      </c>
      <c s="2" r="B1" t="s">
        <v>1</v>
      </c>
    </row>
    <row spans="1:2" r="2">
      <c s="2" r="B2" t="s">
        <v>2</v>
      </c>
    </row>
    <row spans="1:2" r="3">
      <c s="3" r="A3" t="s">
        <v>215</v>
      </c>
    </row>
    <row spans="1:2" r="4">
      <c s="4" r="A4" t="s">
        <v>214</v>
      </c>
      <c s="4" r="B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17</v>
      </c>
      <c s="2" r="B1" t="s">
        <v>1</v>
      </c>
    </row>
    <row spans="1:2" r="2">
      <c s="2" r="B2" t="s">
        <v>2</v>
      </c>
    </row>
    <row spans="1:2" r="3">
      <c s="3" r="A3" t="s">
        <v>218</v>
      </c>
    </row>
    <row spans="1:2" r="4">
      <c s="4" r="A4" t="s">
        <v>219</v>
      </c>
      <c s="4" r="B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8" r="B3" t="n">
        <v>1912</v>
      </c>
      <c s="8" r="C3" t="n">
        <v>1906</v>
      </c>
    </row>
    <row spans="1:3" r="4">
      <c s="4" r="A4" t="s">
        <v>35</v>
      </c>
      <c s="6" r="B4" t="n">
        <v>4990</v>
      </c>
      <c s="6" r="C4" t="n">
        <v>4557</v>
      </c>
    </row>
    <row spans="1:3" r="5">
      <c s="4" r="A5" t="s">
        <v>36</v>
      </c>
      <c s="6" r="B5" t="n">
        <v>10494</v>
      </c>
      <c s="6" r="C5" t="n">
        <v>9415</v>
      </c>
    </row>
    <row spans="1:3" r="6">
      <c s="4" r="A6" t="s">
        <v>37</v>
      </c>
      <c s="6" r="B6" t="n">
        <v>7185</v>
      </c>
      <c s="6" r="C6" t="n">
        <v>6271</v>
      </c>
    </row>
    <row spans="1:3" r="7">
      <c s="4" r="A7" t="s">
        <v>38</v>
      </c>
      <c s="6" r="B7" t="n">
        <v>820</v>
      </c>
      <c s="6" r="C7" t="n">
        <v>627</v>
      </c>
    </row>
    <row spans="1:3" r="8">
      <c s="4" r="A8" t="s">
        <v>39</v>
      </c>
      <c s="6" r="B8" t="n">
        <v>25401</v>
      </c>
      <c s="6" r="C8" t="n">
        <v>22776</v>
      </c>
    </row>
    <row spans="1:3" r="9">
      <c s="4" r="A9" t="s">
        <v>40</v>
      </c>
      <c s="6" r="B9" t="n">
        <v>203713</v>
      </c>
      <c s="6" r="C9" t="n">
        <v>205573</v>
      </c>
    </row>
    <row spans="1:3" r="10">
      <c s="4" r="A10" t="s">
        <v>41</v>
      </c>
      <c s="6" r="B10" t="n">
        <v>664</v>
      </c>
      <c s="6" r="C10" t="n">
        <v>0</v>
      </c>
    </row>
    <row spans="1:3" r="11">
      <c s="4" r="A11" t="s">
        <v>42</v>
      </c>
      <c s="6" r="B11" t="n">
        <v>6400</v>
      </c>
      <c s="6" r="C11" t="n">
        <v>6400</v>
      </c>
    </row>
    <row spans="1:3" r="12">
      <c s="4" r="A12" t="s">
        <v>43</v>
      </c>
      <c s="6" r="B12" t="n">
        <v>1809</v>
      </c>
      <c s="6" r="C12" t="n">
        <v>1927</v>
      </c>
    </row>
    <row spans="1:3" r="13">
      <c s="4" r="A13" t="s">
        <v>44</v>
      </c>
      <c s="6" r="B13" t="n">
        <v>1974</v>
      </c>
      <c s="6" r="C13" t="n">
        <v>1863</v>
      </c>
    </row>
    <row spans="1:3" r="14">
      <c s="4" r="A14" t="s">
        <v>45</v>
      </c>
      <c s="6" r="B14" t="n">
        <v>214560</v>
      </c>
      <c s="6" r="C14" t="n">
        <v>215763</v>
      </c>
    </row>
    <row spans="1:3" r="15">
      <c s="4" r="A15" t="s">
        <v>46</v>
      </c>
      <c s="6" r="B15" t="n">
        <v>239961</v>
      </c>
      <c s="6" r="C15" t="n">
        <v>238539</v>
      </c>
    </row>
    <row spans="1:3" r="16">
      <c s="3" r="A16" t="s">
        <v>47</v>
      </c>
    </row>
    <row spans="1:3" r="17">
      <c s="4" r="A17" t="s">
        <v>48</v>
      </c>
      <c s="6" r="B17" t="n">
        <v>15073</v>
      </c>
      <c s="6" r="C17" t="n">
        <v>10865</v>
      </c>
    </row>
    <row spans="1:3" r="18">
      <c s="4" r="A18" t="s">
        <v>49</v>
      </c>
      <c s="6" r="B18" t="n">
        <v>5417</v>
      </c>
      <c s="6" r="C18" t="n">
        <v>4704</v>
      </c>
    </row>
    <row spans="1:3" r="19">
      <c s="4" r="A19" t="s">
        <v>50</v>
      </c>
      <c s="6" r="B19" t="n">
        <v>12424</v>
      </c>
      <c s="6" r="C19" t="n">
        <v>8560</v>
      </c>
    </row>
    <row spans="1:3" r="20">
      <c s="4" r="A20" t="s">
        <v>51</v>
      </c>
      <c s="6" r="B20" t="n">
        <v>0</v>
      </c>
      <c s="6" r="C20" t="n">
        <v>1702</v>
      </c>
    </row>
    <row spans="1:3" r="21">
      <c s="4" r="A21" t="s">
        <v>52</v>
      </c>
      <c s="6" r="B21" t="n">
        <v>32914</v>
      </c>
      <c s="6" r="C21" t="n">
        <v>25831</v>
      </c>
    </row>
    <row spans="1:3" r="22">
      <c s="4" r="A22" t="s">
        <v>53</v>
      </c>
      <c s="6" r="B22" t="n">
        <v>67732</v>
      </c>
      <c s="6" r="C22" t="n">
        <v>27136</v>
      </c>
    </row>
    <row spans="1:3" r="23">
      <c s="4" r="A23" t="s">
        <v>54</v>
      </c>
      <c s="6" r="B23" t="n">
        <v>39597</v>
      </c>
      <c s="6" r="C23" t="n">
        <v>35498</v>
      </c>
    </row>
    <row spans="1:3" r="24">
      <c s="4" r="A24" t="s">
        <v>51</v>
      </c>
      <c s="6" r="B24" t="n">
        <v>0</v>
      </c>
      <c s="6" r="C24" t="n">
        <v>6512</v>
      </c>
    </row>
    <row spans="1:3" r="25">
      <c s="4" r="A25" t="s">
        <v>55</v>
      </c>
      <c s="6" r="B25" t="n">
        <v>5946</v>
      </c>
      <c s="6" r="C25" t="n">
        <v>3447</v>
      </c>
    </row>
    <row spans="1:3" r="26">
      <c s="4" r="A26" t="s">
        <v>56</v>
      </c>
      <c s="6" r="B26" t="n">
        <v>146189</v>
      </c>
      <c s="6" r="C26" t="n">
        <v>98424</v>
      </c>
    </row>
    <row spans="1:3" r="27">
      <c s="4" r="A27" t="s">
        <v>57</v>
      </c>
      <c s="6" r="B27" t="n">
        <v>0</v>
      </c>
      <c s="6" r="C27" t="n">
        <v>0</v>
      </c>
    </row>
    <row spans="1:3" r="28">
      <c s="3" r="A28" t="s">
        <v>58</v>
      </c>
    </row>
    <row spans="1:3" r="29">
      <c s="4" r="A29" t="s">
        <v>59</v>
      </c>
      <c s="6" r="B29" t="n">
        <v>0</v>
      </c>
      <c s="6" r="C29" t="n">
        <v>0</v>
      </c>
    </row>
    <row spans="1:3" r="30">
      <c s="3" r="A30" t="s">
        <v>60</v>
      </c>
    </row>
    <row spans="1:3" r="31">
      <c s="4" r="A31" t="s">
        <v>61</v>
      </c>
      <c s="6" r="B31" t="n">
        <v>301</v>
      </c>
      <c s="6" r="C31" t="n">
        <v>298</v>
      </c>
    </row>
    <row spans="1:3" r="32">
      <c s="4" r="A32" t="s">
        <v>62</v>
      </c>
      <c s="6" r="B32" t="n">
        <v>-35000</v>
      </c>
      <c s="6" r="C32" t="n">
        <v>-2848</v>
      </c>
    </row>
    <row spans="1:3" r="33">
      <c s="4" r="A33" t="s">
        <v>63</v>
      </c>
      <c s="6" r="B33" t="n">
        <v>120634</v>
      </c>
      <c s="6" r="C33" t="n">
        <v>120929</v>
      </c>
    </row>
    <row spans="1:3" r="34">
      <c s="4" r="A34" t="s">
        <v>64</v>
      </c>
      <c s="6" r="B34" t="n">
        <v>-134</v>
      </c>
      <c s="6" r="C34" t="n">
        <v>0</v>
      </c>
    </row>
    <row spans="1:3" r="35">
      <c s="4" r="A35" t="s">
        <v>65</v>
      </c>
      <c s="6" r="B35" t="n">
        <v>7971</v>
      </c>
      <c s="6" r="C35" t="n">
        <v>21736</v>
      </c>
    </row>
    <row spans="1:3" r="36">
      <c s="4" r="A36" t="s">
        <v>66</v>
      </c>
      <c s="6" r="B36" t="n">
        <v>93772</v>
      </c>
      <c s="6" r="C36" t="n">
        <v>140115</v>
      </c>
    </row>
    <row spans="1:3" r="37">
      <c s="4" r="A37" t="s">
        <v>67</v>
      </c>
      <c s="8" r="B37" t="n">
        <v>239961</v>
      </c>
      <c s="8" r="C37" t="n">
        <v>2385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221</v>
      </c>
      <c s="2" r="B1" t="s">
        <v>1</v>
      </c>
    </row>
    <row spans="1:2" r="2">
      <c s="2" r="B2" t="s">
        <v>2</v>
      </c>
    </row>
    <row spans="1:2" r="3">
      <c s="3" r="A3" t="s">
        <v>222</v>
      </c>
    </row>
    <row spans="1:2" r="4">
      <c s="4" r="A4" t="s">
        <v>221</v>
      </c>
      <c s="4" r="B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24</v>
      </c>
      <c s="2" r="B1" t="s">
        <v>1</v>
      </c>
    </row>
    <row spans="1:2" r="2">
      <c s="2" r="B2" t="s">
        <v>2</v>
      </c>
    </row>
    <row spans="1:2" r="3">
      <c s="3" r="A3" t="s">
        <v>225</v>
      </c>
    </row>
    <row spans="1:2" r="4">
      <c s="4" r="A4" t="s">
        <v>224</v>
      </c>
      <c s="4" r="B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27</v>
      </c>
      <c s="2" r="B1" t="s">
        <v>1</v>
      </c>
    </row>
    <row spans="1:2" r="2">
      <c s="2" r="B2" t="s">
        <v>2</v>
      </c>
    </row>
    <row spans="1:2" r="3">
      <c s="3" r="A3" t="s">
        <v>228</v>
      </c>
    </row>
    <row spans="1:2" r="4">
      <c s="4" r="A4" t="s">
        <v>227</v>
      </c>
      <c s="4" r="B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30</v>
      </c>
      <c s="2" r="B1" t="s">
        <v>1</v>
      </c>
    </row>
    <row spans="1:2" r="2">
      <c s="2" r="B2" t="s">
        <v>2</v>
      </c>
    </row>
    <row spans="1:2" r="3">
      <c s="3" r="A3" t="s">
        <v>231</v>
      </c>
    </row>
    <row spans="1:2" r="4">
      <c s="4" r="A4" t="s">
        <v>232</v>
      </c>
      <c s="4" r="B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34</v>
      </c>
      <c s="2" r="B1" t="s">
        <v>1</v>
      </c>
    </row>
    <row spans="1:2" r="2">
      <c s="2" r="B2" t="s">
        <v>2</v>
      </c>
    </row>
    <row spans="1:2" r="3">
      <c s="3" r="A3" t="s">
        <v>235</v>
      </c>
    </row>
    <row spans="1:2" r="4">
      <c s="4" r="A4" t="s">
        <v>234</v>
      </c>
      <c s="4" r="B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7"/>
    <col customWidth="1" max="2" min="2" width="80"/>
  </cols>
  <sheetData>
    <row spans="1:2" r="1">
      <c s="1" r="A1" t="s">
        <v>237</v>
      </c>
      <c s="2" r="B1" t="s">
        <v>1</v>
      </c>
    </row>
    <row spans="1:2" r="2">
      <c s="2" r="B2" t="s">
        <v>2</v>
      </c>
    </row>
    <row spans="1:2" r="3">
      <c s="3" r="A3" t="s">
        <v>182</v>
      </c>
    </row>
    <row spans="1:2" r="4">
      <c s="4" r="A4" t="s">
        <v>238</v>
      </c>
      <c s="4" r="B4" t="s">
        <v>239</v>
      </c>
    </row>
    <row spans="1:2" r="5">
      <c s="4" r="A5" t="s">
        <v>240</v>
      </c>
      <c s="4" r="B5" t="s">
        <v>241</v>
      </c>
    </row>
    <row spans="1:2" r="6">
      <c s="4" r="A6" t="s">
        <v>242</v>
      </c>
      <c s="4" r="B6" t="s">
        <v>243</v>
      </c>
    </row>
    <row spans="1:2" r="7">
      <c s="4" r="A7" t="s">
        <v>244</v>
      </c>
      <c s="4" r="B7" t="s">
        <v>245</v>
      </c>
    </row>
    <row spans="1:2" r="8">
      <c s="4" r="A8" t="s">
        <v>246</v>
      </c>
      <c s="4" r="B8" t="s">
        <v>247</v>
      </c>
    </row>
    <row spans="1:2" r="9">
      <c s="4" r="A9" t="s">
        <v>36</v>
      </c>
      <c s="4" r="B9" t="s">
        <v>248</v>
      </c>
    </row>
    <row spans="1:2" r="10">
      <c s="4" r="A10" t="s">
        <v>249</v>
      </c>
      <c s="4" r="B10" t="s">
        <v>250</v>
      </c>
    </row>
    <row spans="1:2" r="11">
      <c s="4" r="A11" t="s">
        <v>42</v>
      </c>
      <c s="4" r="B11" t="s">
        <v>251</v>
      </c>
    </row>
    <row spans="1:2" r="12">
      <c s="4" r="A12" t="s">
        <v>43</v>
      </c>
      <c s="4" r="B12" t="s">
        <v>252</v>
      </c>
    </row>
    <row spans="1:2" r="13">
      <c s="4" r="A13" t="s">
        <v>253</v>
      </c>
      <c s="4" r="B13" t="s">
        <v>254</v>
      </c>
    </row>
    <row spans="1:2" r="14">
      <c s="4" r="A14" t="s">
        <v>255</v>
      </c>
      <c s="4" r="B14" t="s">
        <v>256</v>
      </c>
    </row>
    <row spans="1:2" r="15">
      <c s="4" r="A15" t="s">
        <v>257</v>
      </c>
      <c s="4" r="B15" t="s">
        <v>258</v>
      </c>
    </row>
    <row spans="1:2" r="16">
      <c s="4" r="A16" t="s">
        <v>259</v>
      </c>
      <c s="4" r="B16" t="s">
        <v>260</v>
      </c>
    </row>
    <row spans="1:2" r="17">
      <c s="4" r="A17" t="s">
        <v>261</v>
      </c>
      <c s="4" r="B17" t="s">
        <v>262</v>
      </c>
    </row>
    <row spans="1:2" r="18">
      <c s="4" r="A18" t="s">
        <v>263</v>
      </c>
      <c s="4" r="B18" t="s">
        <v>264</v>
      </c>
    </row>
    <row spans="1:2" r="19">
      <c s="4" r="A19" t="s">
        <v>265</v>
      </c>
      <c s="4" r="B19" t="s">
        <v>266</v>
      </c>
    </row>
    <row spans="1:2" r="20">
      <c s="4" r="A20" t="s">
        <v>267</v>
      </c>
      <c s="4" r="B20" t="s">
        <v>268</v>
      </c>
    </row>
    <row spans="1:2" r="21">
      <c s="4" r="A21" t="s">
        <v>269</v>
      </c>
      <c s="4" r="B21" t="s">
        <v>270</v>
      </c>
    </row>
    <row spans="1:2" r="22">
      <c s="4" r="A22" t="s">
        <v>271</v>
      </c>
      <c s="4" r="B22" t="s">
        <v>272</v>
      </c>
    </row>
    <row spans="1:2" r="23">
      <c s="4" r="A23" t="s">
        <v>273</v>
      </c>
      <c s="4" r="B23" t="s">
        <v>274</v>
      </c>
    </row>
    <row spans="1:2" r="24">
      <c s="4" r="A24" t="s">
        <v>275</v>
      </c>
      <c s="4" r="B24" t="s">
        <v>276</v>
      </c>
    </row>
    <row spans="1:2" r="25">
      <c s="4" r="A25" t="s">
        <v>277</v>
      </c>
      <c s="4" r="B25" t="s">
        <v>278</v>
      </c>
    </row>
    <row spans="1:2" r="26">
      <c s="4" r="A26" t="s">
        <v>279</v>
      </c>
      <c s="4" r="B26" t="s">
        <v>280</v>
      </c>
    </row>
    <row spans="1:2" r="27">
      <c s="4" r="A27" t="s">
        <v>281</v>
      </c>
      <c s="4" r="B27"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283</v>
      </c>
      <c s="2" r="B1" t="s">
        <v>1</v>
      </c>
    </row>
    <row spans="1:2" r="2">
      <c s="2" r="B2" t="s">
        <v>2</v>
      </c>
    </row>
    <row spans="1:2" r="3">
      <c s="3" r="A3" t="s">
        <v>182</v>
      </c>
    </row>
    <row spans="1:2" r="4">
      <c s="4" r="A4" t="s">
        <v>284</v>
      </c>
      <c s="4" r="B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86</v>
      </c>
      <c s="2" r="B1" t="s">
        <v>1</v>
      </c>
    </row>
    <row spans="1:2" r="2">
      <c s="2" r="B2" t="s">
        <v>2</v>
      </c>
    </row>
    <row spans="1:2" r="3">
      <c s="3" r="A3" t="s">
        <v>186</v>
      </c>
    </row>
    <row spans="1:2" r="4">
      <c s="4" r="A4" t="s">
        <v>287</v>
      </c>
      <c s="4" r="B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s="1" r="A1" t="s">
        <v>289</v>
      </c>
      <c s="2" r="B1" t="s">
        <v>1</v>
      </c>
    </row>
    <row spans="1:2" r="2">
      <c s="2" r="B2" t="s">
        <v>2</v>
      </c>
    </row>
    <row spans="1:2" r="3">
      <c s="3" r="A3" t="s">
        <v>190</v>
      </c>
    </row>
    <row spans="1:2" r="4">
      <c s="4" r="A4" t="s">
        <v>290</v>
      </c>
      <c s="4" r="B4" t="s">
        <v>291</v>
      </c>
    </row>
    <row spans="1:2" r="5">
      <c s="4" r="A5" t="s">
        <v>292</v>
      </c>
      <c s="4" r="B5" t="s">
        <v>293</v>
      </c>
    </row>
    <row spans="1:2" r="6">
      <c s="4" r="A6" t="s">
        <v>294</v>
      </c>
      <c s="4" r="B6"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96</v>
      </c>
      <c s="2" r="B1" t="s">
        <v>1</v>
      </c>
    </row>
    <row spans="1:2" r="2">
      <c s="2" r="B2" t="s">
        <v>2</v>
      </c>
    </row>
    <row spans="1:2" r="3">
      <c s="3" r="A3" t="s">
        <v>200</v>
      </c>
    </row>
    <row spans="1:2" r="4">
      <c s="4" r="A4" t="s">
        <v>297</v>
      </c>
      <c s="4" r="B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68</v>
      </c>
      <c s="2" r="B1" t="s">
        <v>2</v>
      </c>
      <c s="2" r="C1" t="s">
        <v>32</v>
      </c>
    </row>
    <row spans="1:3" r="2">
      <c s="4" r="A2" t="s">
        <v>69</v>
      </c>
      <c s="6" r="B2" t="n">
        <v>0</v>
      </c>
      <c s="6" r="C2" t="n">
        <v>296828</v>
      </c>
    </row>
    <row spans="1:3" r="3">
      <c s="4" r="A3" t="s">
        <v>70</v>
      </c>
      <c s="9" r="B3" t="n">
        <v>0.01</v>
      </c>
      <c s="9" r="C3" t="n">
        <v>0.01</v>
      </c>
    </row>
    <row spans="1:3" r="4">
      <c s="4" r="A4" t="s">
        <v>71</v>
      </c>
      <c s="6" r="B4" t="n">
        <v>1000000</v>
      </c>
      <c s="6" r="C4" t="n">
        <v>1000000</v>
      </c>
    </row>
    <row spans="1:3" r="5">
      <c s="4" r="A5" t="s">
        <v>72</v>
      </c>
      <c s="6" r="B5" t="n">
        <v>0</v>
      </c>
      <c s="6" r="C5" t="n">
        <v>0</v>
      </c>
    </row>
    <row spans="1:3" r="6">
      <c s="4" r="A6" t="s">
        <v>73</v>
      </c>
      <c s="6" r="B6" t="n">
        <v>0</v>
      </c>
      <c s="6" r="C6" t="n">
        <v>0</v>
      </c>
    </row>
    <row spans="1:3" r="7">
      <c s="4" r="A7" t="s">
        <v>74</v>
      </c>
      <c s="9" r="B7" t="n">
        <v>0.01</v>
      </c>
      <c s="9" r="C7" t="n">
        <v>0.01</v>
      </c>
    </row>
    <row spans="1:3" r="8">
      <c s="4" r="A8" t="s">
        <v>75</v>
      </c>
      <c s="6" r="B8" t="n">
        <v>180000000</v>
      </c>
      <c s="6" r="C8" t="n">
        <v>34043001</v>
      </c>
    </row>
    <row spans="1:3" r="9">
      <c s="4" r="A9" t="s">
        <v>76</v>
      </c>
      <c s="6" r="B9" t="n">
        <v>29544557</v>
      </c>
      <c s="6" r="C9" t="n">
        <v>23238984</v>
      </c>
    </row>
    <row spans="1:3" r="10">
      <c s="4" r="A10" t="s">
        <v>77</v>
      </c>
      <c s="6" r="B10" t="n">
        <v>29544557</v>
      </c>
      <c s="6" r="C10" t="n">
        <v>2323898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s="1" r="A1" t="s">
        <v>299</v>
      </c>
      <c s="2" r="B1" t="s">
        <v>1</v>
      </c>
    </row>
    <row spans="1:2" r="2">
      <c s="2" r="B2" t="s">
        <v>2</v>
      </c>
    </row>
    <row spans="1:2" r="3">
      <c s="3" r="A3" t="s">
        <v>203</v>
      </c>
    </row>
    <row spans="1:2" r="4">
      <c s="4" r="A4" t="s">
        <v>300</v>
      </c>
      <c s="4" r="B4" t="s">
        <v>301</v>
      </c>
    </row>
    <row spans="1:2" r="5">
      <c s="4" r="A5" t="s">
        <v>302</v>
      </c>
      <c s="4" r="B5" t="s">
        <v>303</v>
      </c>
    </row>
    <row spans="1:2" r="6">
      <c s="4" r="A6" t="s">
        <v>304</v>
      </c>
      <c s="4" r="B6"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306</v>
      </c>
      <c s="2" r="B1" t="s">
        <v>1</v>
      </c>
    </row>
    <row spans="1:2" r="2">
      <c s="2" r="B2" t="s">
        <v>2</v>
      </c>
    </row>
    <row spans="1:2" r="3">
      <c s="3" r="A3" t="s">
        <v>209</v>
      </c>
    </row>
    <row spans="1:2" r="4">
      <c s="4" r="A4" t="s">
        <v>307</v>
      </c>
      <c s="4" r="B4" t="s">
        <v>308</v>
      </c>
    </row>
    <row spans="1:2" r="5">
      <c s="4" r="A5" t="s">
        <v>309</v>
      </c>
      <c s="4" r="B5"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311</v>
      </c>
      <c s="2" r="B1" t="s">
        <v>1</v>
      </c>
    </row>
    <row spans="1:2" r="2">
      <c s="2" r="B2" t="s">
        <v>2</v>
      </c>
    </row>
    <row spans="1:2" r="3">
      <c s="3" r="A3" t="s">
        <v>212</v>
      </c>
    </row>
    <row spans="1:2" r="4">
      <c s="4" r="A4" t="s">
        <v>312</v>
      </c>
      <c s="4" r="B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314</v>
      </c>
      <c s="2" r="B1" t="s">
        <v>1</v>
      </c>
    </row>
    <row spans="1:2" r="2">
      <c s="2" r="B2" t="s">
        <v>2</v>
      </c>
    </row>
    <row spans="1:2" r="3">
      <c s="3" r="A3" t="s">
        <v>218</v>
      </c>
    </row>
    <row spans="1:2" r="4">
      <c s="4" r="A4" t="s">
        <v>315</v>
      </c>
      <c s="4" r="B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317</v>
      </c>
      <c s="2" r="B1" t="s">
        <v>1</v>
      </c>
    </row>
    <row spans="1:2" r="2">
      <c s="2" r="B2" t="s">
        <v>2</v>
      </c>
    </row>
    <row spans="1:2" r="3">
      <c s="3" r="A3" t="s">
        <v>222</v>
      </c>
    </row>
    <row spans="1:2" r="4">
      <c s="4" r="A4" t="s">
        <v>318</v>
      </c>
      <c s="4" r="B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20</v>
      </c>
      <c s="2" r="B1" t="s">
        <v>1</v>
      </c>
    </row>
    <row spans="1:2" r="2">
      <c s="2" r="B2" t="s">
        <v>2</v>
      </c>
    </row>
    <row spans="1:2" r="3">
      <c s="3" r="A3" t="s">
        <v>231</v>
      </c>
    </row>
    <row spans="1:2" r="4">
      <c s="4" r="A4" t="s">
        <v>321</v>
      </c>
      <c s="4" r="B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s="1" r="A1" t="s">
        <v>323</v>
      </c>
      <c s="2" r="B1" t="s">
        <v>1</v>
      </c>
    </row>
    <row spans="1:2" r="2">
      <c s="2" r="B2" t="s">
        <v>2</v>
      </c>
    </row>
    <row spans="1:2" r="3">
      <c s="3" r="A3" t="s">
        <v>235</v>
      </c>
    </row>
    <row spans="1:2" r="4">
      <c s="4" r="A4" t="s">
        <v>324</v>
      </c>
      <c s="4" r="B4" t="s">
        <v>325</v>
      </c>
    </row>
    <row spans="1:2" r="5">
      <c s="4" r="A5" t="s">
        <v>326</v>
      </c>
      <c s="4" r="B5" t="s">
        <v>327</v>
      </c>
    </row>
    <row spans="1:2" r="6">
      <c s="4" r="A6" t="s">
        <v>328</v>
      </c>
      <c s="4" r="B6" t="s">
        <v>329</v>
      </c>
    </row>
    <row spans="1:2" r="7">
      <c s="4" r="A7" t="s">
        <v>330</v>
      </c>
      <c s="4" r="B7"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37"/>
    <col customWidth="1" max="3" min="3" width="40"/>
    <col customWidth="1" max="4" min="4" width="30"/>
    <col customWidth="1" max="5" min="5" width="37"/>
    <col customWidth="1" max="6" min="6" width="46"/>
    <col customWidth="1" max="7" min="7" width="34"/>
    <col customWidth="1" max="8" min="8" width="24"/>
  </cols>
  <sheetData>
    <row spans="1:8" r="1">
      <c s="1" r="A1" t="s">
        <v>332</v>
      </c>
      <c s="2" r="B1" t="s">
        <v>333</v>
      </c>
      <c s="2" r="C1" t="s">
        <v>334</v>
      </c>
      <c s="2" r="D1" t="s">
        <v>335</v>
      </c>
      <c s="2" r="E1" t="s">
        <v>336</v>
      </c>
      <c s="2" r="F1" t="s">
        <v>337</v>
      </c>
      <c s="2" r="G1" t="s">
        <v>338</v>
      </c>
      <c s="2" r="H1" t="s">
        <v>339</v>
      </c>
    </row>
    <row spans="1:8" r="2">
      <c s="3" r="A2" t="s">
        <v>340</v>
      </c>
    </row>
    <row spans="1:8" r="3">
      <c s="4" r="A3" t="s">
        <v>341</v>
      </c>
      <c s="6" r="F3" t="n">
        <v>35</v>
      </c>
    </row>
    <row spans="1:8" r="4">
      <c s="4" r="A4" t="s">
        <v>342</v>
      </c>
      <c s="6" r="F4" t="n">
        <v>1</v>
      </c>
    </row>
    <row spans="1:8" r="5">
      <c s="4" r="A5" t="s">
        <v>343</v>
      </c>
      <c s="6" r="F5" t="n">
        <v>1</v>
      </c>
    </row>
    <row spans="1:8" r="6">
      <c s="4" r="A6" t="s">
        <v>74</v>
      </c>
      <c s="9" r="C6" t="n">
        <v>0.01</v>
      </c>
      <c s="9" r="F6" t="n">
        <v>0.01</v>
      </c>
      <c s="9" r="G6" t="n">
        <v>0.01</v>
      </c>
    </row>
    <row spans="1:8" r="7">
      <c s="4" r="A7" t="s">
        <v>344</v>
      </c>
      <c s="8" r="E7" t="n">
        <v>200</v>
      </c>
    </row>
    <row spans="1:8" r="8">
      <c s="4" r="A8" t="s">
        <v>345</v>
      </c>
      <c s="4" r="F8" t="s">
        <v>346</v>
      </c>
      <c s="4" r="G8" t="s">
        <v>346</v>
      </c>
      <c s="4" r="H8" t="s">
        <v>347</v>
      </c>
    </row>
    <row spans="1:8" r="9">
      <c s="4" r="A9" t="s">
        <v>348</v>
      </c>
    </row>
    <row spans="1:8" r="10">
      <c s="3" r="A10" t="s">
        <v>340</v>
      </c>
    </row>
    <row spans="1:8" r="11">
      <c s="4" r="A11" t="s">
        <v>345</v>
      </c>
      <c s="4" r="F11" t="s">
        <v>346</v>
      </c>
    </row>
    <row spans="1:8" r="12">
      <c s="4" r="A12" t="s">
        <v>349</v>
      </c>
    </row>
    <row spans="1:8" r="13">
      <c s="3" r="A13" t="s">
        <v>340</v>
      </c>
    </row>
    <row spans="1:8" r="14">
      <c s="4" r="A14" t="s">
        <v>345</v>
      </c>
      <c s="4" r="F14" t="s">
        <v>350</v>
      </c>
    </row>
    <row spans="1:8" r="15">
      <c s="4" r="A15" t="s">
        <v>351</v>
      </c>
    </row>
    <row spans="1:8" r="16">
      <c s="3" r="A16" t="s">
        <v>340</v>
      </c>
    </row>
    <row spans="1:8" r="17">
      <c s="4" r="A17" t="s">
        <v>352</v>
      </c>
      <c s="6" r="F17" t="n">
        <v>422</v>
      </c>
    </row>
    <row spans="1:8" r="18">
      <c s="4" r="A18" t="s">
        <v>353</v>
      </c>
    </row>
    <row spans="1:8" r="19">
      <c s="3" r="A19" t="s">
        <v>340</v>
      </c>
    </row>
    <row spans="1:8" r="20">
      <c s="4" r="A20" t="s">
        <v>352</v>
      </c>
      <c s="6" r="C20" t="n">
        <v>53</v>
      </c>
      <c s="6" r="F20" t="n">
        <v>70</v>
      </c>
      <c s="6" r="G20" t="n">
        <v>53</v>
      </c>
      <c s="6" r="H20" t="n">
        <v>62</v>
      </c>
    </row>
    <row spans="1:8" r="21">
      <c s="4" r="A21" t="s">
        <v>354</v>
      </c>
    </row>
    <row spans="1:8" r="22">
      <c s="3" r="A22" t="s">
        <v>340</v>
      </c>
    </row>
    <row spans="1:8" r="23">
      <c s="4" r="A23" t="s">
        <v>355</v>
      </c>
      <c s="8" r="E23" t="n">
        <v>100200</v>
      </c>
    </row>
    <row spans="1:8" r="24">
      <c s="4" r="A24" t="s">
        <v>356</v>
      </c>
    </row>
    <row spans="1:8" r="25">
      <c s="3" r="A25" t="s">
        <v>340</v>
      </c>
    </row>
    <row spans="1:8" r="26">
      <c s="4" r="A26" t="s">
        <v>357</v>
      </c>
      <c s="6" r="E26" t="n">
        <v>803571</v>
      </c>
    </row>
    <row spans="1:8" r="27">
      <c s="4" r="A27" t="s">
        <v>358</v>
      </c>
    </row>
    <row spans="1:8" r="28">
      <c s="3" r="A28" t="s">
        <v>340</v>
      </c>
    </row>
    <row spans="1:8" r="29">
      <c s="4" r="A29" t="s">
        <v>357</v>
      </c>
      <c s="6" r="B29" t="n">
        <v>108267</v>
      </c>
      <c s="6" r="C29" t="n">
        <v>108267</v>
      </c>
    </row>
    <row spans="1:8" r="30">
      <c s="4" r="A30" t="s">
        <v>359</v>
      </c>
      <c s="8" r="B30" t="n">
        <v>696</v>
      </c>
    </row>
    <row spans="1:8" r="31">
      <c s="4" r="A31" t="s">
        <v>28</v>
      </c>
    </row>
    <row spans="1:8" r="32">
      <c s="3" r="A32" t="s">
        <v>340</v>
      </c>
    </row>
    <row spans="1:8" r="33">
      <c s="4" r="A33" t="s">
        <v>74</v>
      </c>
      <c s="9" r="F33" t="n">
        <v>0.01</v>
      </c>
    </row>
    <row spans="1:8" r="34">
      <c s="4" r="A34" t="s">
        <v>360</v>
      </c>
    </row>
    <row spans="1:8" r="35">
      <c s="3" r="A35" t="s">
        <v>340</v>
      </c>
    </row>
    <row spans="1:8" r="36">
      <c s="4" r="A36" t="s">
        <v>361</v>
      </c>
      <c s="8" r="D36" t="n">
        <v>18</v>
      </c>
      <c s="8" r="E36" t="n">
        <v>18</v>
      </c>
    </row>
    <row spans="1:8" r="37">
      <c s="4" r="A37" t="s">
        <v>357</v>
      </c>
      <c s="6" r="D37" t="n">
        <v>6160714</v>
      </c>
    </row>
    <row spans="1:8" r="38">
      <c s="4" r="A38" t="s">
        <v>74</v>
      </c>
      <c s="9" r="D38" t="n">
        <v>0.01</v>
      </c>
      <c s="9" r="E38" t="n">
        <v>0.01</v>
      </c>
    </row>
    <row spans="1:8" r="39">
      <c s="4" r="A39" t="s">
        <v>362</v>
      </c>
    </row>
    <row spans="1:8" r="40">
      <c s="3" r="A40" t="s">
        <v>340</v>
      </c>
    </row>
    <row spans="1:8" r="41">
      <c s="4" r="A41" t="s">
        <v>361</v>
      </c>
      <c s="9" r="B41" t="n">
        <v>39.5</v>
      </c>
    </row>
    <row spans="1:8" r="42">
      <c s="4" r="A42" t="s">
        <v>357</v>
      </c>
      <c s="6" r="B42" t="n">
        <v>45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3</v>
      </c>
      <c s="2" r="B1" t="s">
        <v>2</v>
      </c>
      <c s="2" r="C1" t="s">
        <v>32</v>
      </c>
    </row>
    <row spans="1:3" r="2">
      <c s="4" r="A2" t="s">
        <v>364</v>
      </c>
    </row>
    <row spans="1:3" r="3">
      <c s="3" r="A3" t="s">
        <v>365</v>
      </c>
    </row>
    <row spans="1:3" r="4">
      <c s="4" r="A4" t="s">
        <v>366</v>
      </c>
      <c s="7" r="B4" t="n">
        <v>1.3</v>
      </c>
      <c s="7" r="C4" t="n">
        <v>1.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7</v>
      </c>
      <c s="2" r="B1" t="s">
        <v>2</v>
      </c>
      <c s="2" r="C1" t="s">
        <v>32</v>
      </c>
    </row>
    <row spans="1:3" r="2">
      <c s="3" r="A2" t="s">
        <v>368</v>
      </c>
    </row>
    <row spans="1:3" r="3">
      <c s="4" r="A3" t="s">
        <v>36</v>
      </c>
      <c s="8" r="B3" t="n">
        <v>10494</v>
      </c>
      <c s="8" r="C3" t="n">
        <v>9415</v>
      </c>
    </row>
    <row spans="1:3" r="4">
      <c s="4" r="A4" t="s">
        <v>369</v>
      </c>
    </row>
    <row spans="1:3" r="5">
      <c s="3" r="A5" t="s">
        <v>368</v>
      </c>
    </row>
    <row spans="1:3" r="6">
      <c s="4" r="A6" t="s">
        <v>36</v>
      </c>
      <c s="8" r="B6" t="n">
        <v>6700</v>
      </c>
      <c s="8" r="C6" t="n">
        <v>62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8</v>
      </c>
      <c s="2" r="B1" t="s">
        <v>1</v>
      </c>
    </row>
    <row spans="1:4" r="2">
      <c s="2" r="B2" t="s">
        <v>2</v>
      </c>
      <c s="2" r="C2" t="s">
        <v>32</v>
      </c>
      <c s="2" r="D2" t="s">
        <v>79</v>
      </c>
    </row>
    <row spans="1:4" r="3">
      <c s="3" r="A3" t="s">
        <v>80</v>
      </c>
    </row>
    <row spans="1:4" r="4">
      <c s="4" r="A4" t="s">
        <v>81</v>
      </c>
      <c s="8" r="B4" t="n">
        <v>450482</v>
      </c>
      <c s="8" r="C4" t="n">
        <v>398993</v>
      </c>
      <c s="8" r="D4" t="n">
        <v>347140</v>
      </c>
    </row>
    <row spans="1:4" r="5">
      <c s="4" r="A5" t="s">
        <v>82</v>
      </c>
      <c s="6" r="B5" t="n">
        <v>4969</v>
      </c>
      <c s="6" r="C5" t="n">
        <v>4748</v>
      </c>
      <c s="6" r="D5" t="n">
        <v>3784</v>
      </c>
    </row>
    <row spans="1:4" r="6">
      <c s="4" r="A6" t="s">
        <v>83</v>
      </c>
      <c s="6" r="B6" t="n">
        <v>455451</v>
      </c>
      <c s="6" r="C6" t="n">
        <v>403741</v>
      </c>
      <c s="6" r="D6" t="n">
        <v>350924</v>
      </c>
    </row>
    <row spans="1:4" r="7">
      <c s="3" r="A7" t="s">
        <v>84</v>
      </c>
    </row>
    <row spans="1:4" r="8">
      <c s="4" r="A8" t="s">
        <v>85</v>
      </c>
      <c s="6" r="B8" t="n">
        <v>120455</v>
      </c>
      <c s="6" r="C8" t="n">
        <v>107217</v>
      </c>
      <c s="6" r="D8" t="n">
        <v>91892</v>
      </c>
    </row>
    <row spans="1:4" r="9">
      <c s="4" r="A9" t="s">
        <v>86</v>
      </c>
      <c s="6" r="B9" t="n">
        <v>143145</v>
      </c>
      <c s="6" r="C9" t="n">
        <v>120492</v>
      </c>
      <c s="6" r="D9" t="n">
        <v>104040</v>
      </c>
    </row>
    <row spans="1:4" r="10">
      <c s="4" r="A10" t="s">
        <v>87</v>
      </c>
      <c s="6" r="B10" t="n">
        <v>50300</v>
      </c>
      <c s="6" r="C10" t="n">
        <v>42540</v>
      </c>
      <c s="6" r="D10" t="n">
        <v>35173</v>
      </c>
    </row>
    <row spans="1:4" r="11">
      <c s="4" r="A11" t="s">
        <v>88</v>
      </c>
      <c s="6" r="B11" t="n">
        <v>63549</v>
      </c>
      <c s="6" r="C11" t="n">
        <v>52580</v>
      </c>
      <c s="6" r="D11" t="n">
        <v>44078</v>
      </c>
    </row>
    <row spans="1:4" r="12">
      <c s="4" r="A12" t="s">
        <v>89</v>
      </c>
      <c s="6" r="B12" t="n">
        <v>37244</v>
      </c>
      <c s="6" r="C12" t="n">
        <v>31394</v>
      </c>
      <c s="6" r="D12" t="n">
        <v>35893</v>
      </c>
    </row>
    <row spans="1:4" r="13">
      <c s="4" r="A13" t="s">
        <v>90</v>
      </c>
      <c s="6" r="B13" t="n">
        <v>27802</v>
      </c>
      <c s="6" r="C13" t="n">
        <v>24787</v>
      </c>
      <c s="6" r="D13" t="n">
        <v>20623</v>
      </c>
    </row>
    <row spans="1:4" r="14">
      <c s="4" r="A14" t="s">
        <v>91</v>
      </c>
      <c s="6" r="B14" t="n">
        <v>4407</v>
      </c>
      <c s="6" r="C14" t="n">
        <v>4425</v>
      </c>
      <c s="6" r="D14" t="n">
        <v>3809</v>
      </c>
    </row>
    <row spans="1:4" r="15">
      <c s="4" r="A15" t="s">
        <v>92</v>
      </c>
      <c s="6" r="B15" t="n">
        <v>29616</v>
      </c>
      <c s="6" r="C15" t="n">
        <v>1391</v>
      </c>
      <c s="6" r="D15" t="n">
        <v>1164</v>
      </c>
    </row>
    <row spans="1:4" r="16">
      <c s="4" r="A16" t="s">
        <v>93</v>
      </c>
      <c s="6" r="B16" t="n">
        <v>476518</v>
      </c>
      <c s="6" r="C16" t="n">
        <v>384826</v>
      </c>
      <c s="6" r="D16" t="n">
        <v>336672</v>
      </c>
    </row>
    <row spans="1:4" r="17">
      <c s="4" r="A17" t="s">
        <v>94</v>
      </c>
      <c s="6" r="B17" t="n">
        <v>-21067</v>
      </c>
      <c s="6" r="C17" t="n">
        <v>18915</v>
      </c>
      <c s="6" r="D17" t="n">
        <v>14252</v>
      </c>
    </row>
    <row spans="1:4" r="18">
      <c s="4" r="A18" t="s">
        <v>95</v>
      </c>
      <c s="6" r="B18" t="n">
        <v>0</v>
      </c>
      <c s="6" r="C18" t="n">
        <v>0</v>
      </c>
      <c s="6" r="D18" t="n">
        <v>624</v>
      </c>
    </row>
    <row spans="1:4" r="19">
      <c s="4" r="A19" t="s">
        <v>96</v>
      </c>
      <c s="6" r="B19" t="n">
        <v>1432</v>
      </c>
      <c s="6" r="C19" t="n">
        <v>365</v>
      </c>
      <c s="6" r="D19" t="n">
        <v>2196</v>
      </c>
    </row>
    <row spans="1:4" r="20">
      <c s="4" r="A20" t="s">
        <v>97</v>
      </c>
      <c s="6" r="B20" t="n">
        <v>-22499</v>
      </c>
      <c s="6" r="C20" t="n">
        <v>18550</v>
      </c>
      <c s="6" r="D20" t="n">
        <v>11432</v>
      </c>
    </row>
    <row spans="1:4" r="21">
      <c s="4" r="A21" t="s">
        <v>98</v>
      </c>
      <c s="6" r="B21" t="n">
        <v>-8734</v>
      </c>
      <c s="6" r="C21" t="n">
        <v>7122</v>
      </c>
      <c s="6" r="D21" t="n">
        <v>4767</v>
      </c>
    </row>
    <row spans="1:4" r="22">
      <c s="4" r="A22" t="s">
        <v>99</v>
      </c>
      <c s="8" r="B22" t="n">
        <v>-13765</v>
      </c>
      <c s="8" r="C22" t="n">
        <v>11428</v>
      </c>
      <c s="8" r="D22" t="n">
        <v>6665</v>
      </c>
    </row>
    <row spans="1:4" r="23">
      <c s="3" r="A23" t="s">
        <v>100</v>
      </c>
    </row>
    <row spans="1:4" r="24">
      <c s="4" r="A24" t="s">
        <v>101</v>
      </c>
      <c s="9" r="B24" t="n">
        <v>-0.48</v>
      </c>
      <c s="9" r="C24" t="n">
        <v>0.38</v>
      </c>
      <c s="9" r="D24" t="n">
        <v>0.25</v>
      </c>
    </row>
    <row spans="1:4" r="25">
      <c s="4" r="A25" t="s">
        <v>102</v>
      </c>
      <c s="9" r="B25" t="n">
        <v>-0.48</v>
      </c>
      <c s="9" r="C25" t="n">
        <v>0.37</v>
      </c>
      <c s="9" r="D25" t="n">
        <v>0.24</v>
      </c>
    </row>
    <row spans="1:4" r="26">
      <c s="3" r="A26" t="s">
        <v>103</v>
      </c>
    </row>
    <row spans="1:4" r="27">
      <c s="4" r="A27" t="s">
        <v>104</v>
      </c>
      <c s="6" r="B27" t="n">
        <v>28938901</v>
      </c>
      <c s="6" r="C27" t="n">
        <v>29717304</v>
      </c>
      <c s="6" r="D27" t="n">
        <v>26406904</v>
      </c>
    </row>
    <row spans="1:4" r="28">
      <c s="4" r="A28" t="s">
        <v>105</v>
      </c>
      <c s="6" r="B28" t="n">
        <v>28938901</v>
      </c>
      <c s="6" r="C28" t="n">
        <v>31001099</v>
      </c>
      <c s="6" r="D28" t="n">
        <v>2768862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70</v>
      </c>
      <c s="2" r="B1" t="s">
        <v>1</v>
      </c>
    </row>
    <row spans="1:4" r="2">
      <c s="2" r="B2" t="s">
        <v>2</v>
      </c>
      <c s="2" r="C2" t="s">
        <v>32</v>
      </c>
      <c s="2" r="D2" t="s">
        <v>79</v>
      </c>
    </row>
    <row spans="1:4" r="3">
      <c s="3" r="A3" t="s">
        <v>371</v>
      </c>
    </row>
    <row spans="1:4" r="4">
      <c s="4" r="A4" t="s">
        <v>90</v>
      </c>
      <c s="8" r="B4" t="n">
        <v>27802</v>
      </c>
      <c s="8" r="C4" t="n">
        <v>24787</v>
      </c>
      <c s="8" r="D4" t="n">
        <v>20623</v>
      </c>
    </row>
    <row spans="1:4" r="5">
      <c s="4" r="A5" t="s">
        <v>372</v>
      </c>
      <c s="8" r="B5" t="n">
        <v>3000</v>
      </c>
      <c s="6" r="C5" t="n">
        <v>2900</v>
      </c>
      <c s="6" r="D5" t="n">
        <v>2600</v>
      </c>
    </row>
    <row spans="1:4" r="6">
      <c s="4" r="A6" t="s">
        <v>373</v>
      </c>
      <c s="8" r="C6" t="n">
        <v>400</v>
      </c>
      <c s="8" r="D6" t="n">
        <v>300</v>
      </c>
    </row>
    <row spans="1:4" r="7">
      <c s="4" r="A7" t="s">
        <v>374</v>
      </c>
    </row>
    <row spans="1:4" r="8">
      <c s="3" r="A8" t="s">
        <v>371</v>
      </c>
    </row>
    <row spans="1:4" r="9">
      <c s="4" r="A9" t="s">
        <v>375</v>
      </c>
      <c s="4" r="B9" t="s">
        <v>376</v>
      </c>
    </row>
    <row spans="1:4" r="10">
      <c s="4" r="A10" t="s">
        <v>377</v>
      </c>
    </row>
    <row spans="1:4" r="11">
      <c s="3" r="A11" t="s">
        <v>371</v>
      </c>
    </row>
    <row spans="1:4" r="12">
      <c s="4" r="A12" t="s">
        <v>375</v>
      </c>
      <c s="4" r="B12" t="s">
        <v>378</v>
      </c>
    </row>
    <row spans="1:4" r="13">
      <c s="4" r="A13" t="s">
        <v>379</v>
      </c>
    </row>
    <row spans="1:4" r="14">
      <c s="3" r="A14" t="s">
        <v>371</v>
      </c>
    </row>
    <row spans="1:4" r="15">
      <c s="4" r="A15" t="s">
        <v>375</v>
      </c>
      <c s="4" r="B15" t="s">
        <v>380</v>
      </c>
    </row>
    <row spans="1:4" r="16">
      <c s="4" r="A16" t="s">
        <v>381</v>
      </c>
    </row>
    <row spans="1:4" r="17">
      <c s="3" r="A17" t="s">
        <v>371</v>
      </c>
    </row>
    <row spans="1:4" r="18">
      <c s="4" r="A18" t="s">
        <v>375</v>
      </c>
      <c s="4" r="B18" t="s">
        <v>382</v>
      </c>
    </row>
    <row spans="1:4" r="19">
      <c s="4" r="A19" t="s">
        <v>383</v>
      </c>
    </row>
    <row spans="1:4" r="20">
      <c s="3" r="A20" t="s">
        <v>371</v>
      </c>
    </row>
    <row spans="1:4" r="21">
      <c s="4" r="A21" t="s">
        <v>375</v>
      </c>
      <c s="4" r="B21" t="s">
        <v>38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s="1" r="A1" t="s">
        <v>384</v>
      </c>
      <c s="2" r="B1" t="s">
        <v>1</v>
      </c>
    </row>
    <row spans="1:2" r="2">
      <c s="2" r="B2" t="s">
        <v>2</v>
      </c>
    </row>
    <row spans="1:2" r="3">
      <c s="4" r="A3" t="s">
        <v>385</v>
      </c>
    </row>
    <row spans="1:2" r="4">
      <c s="3" r="A4" t="s">
        <v>386</v>
      </c>
    </row>
    <row spans="1:2" r="5">
      <c s="4" r="A5" t="s">
        <v>387</v>
      </c>
      <c s="4" r="B5" t="s">
        <v>388</v>
      </c>
    </row>
    <row spans="1:2" r="6">
      <c s="4" r="A6" t="s">
        <v>389</v>
      </c>
    </row>
    <row spans="1:2" r="7">
      <c s="3" r="A7" t="s">
        <v>386</v>
      </c>
    </row>
    <row spans="1:2" r="8">
      <c s="4" r="A8" t="s">
        <v>387</v>
      </c>
      <c s="4" r="B8" t="s">
        <v>390</v>
      </c>
    </row>
    <row spans="1:2" r="9">
      <c s="4" r="A9" t="s">
        <v>391</v>
      </c>
    </row>
    <row spans="1:2" r="10">
      <c s="3" r="A10" t="s">
        <v>386</v>
      </c>
    </row>
    <row spans="1:2" r="11">
      <c s="4" r="A11" t="s">
        <v>387</v>
      </c>
      <c s="4" r="B11" t="s">
        <v>392</v>
      </c>
    </row>
    <row spans="1:2" r="12">
      <c s="4" r="A12" t="s">
        <v>393</v>
      </c>
    </row>
    <row spans="1:2" r="13">
      <c s="3" r="A13" t="s">
        <v>386</v>
      </c>
    </row>
    <row spans="1:2" r="14">
      <c s="4" r="A14" t="s">
        <v>387</v>
      </c>
      <c s="4" r="B14" t="s">
        <v>3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95</v>
      </c>
      <c s="2" r="B1" t="s">
        <v>1</v>
      </c>
    </row>
    <row spans="1:3" r="2">
      <c s="2" r="B2" t="s">
        <v>32</v>
      </c>
      <c s="2" r="C2" t="s">
        <v>2</v>
      </c>
    </row>
    <row spans="1:3" r="3">
      <c s="3" r="A3" t="s">
        <v>396</v>
      </c>
    </row>
    <row spans="1:3" r="4">
      <c s="4" r="A4" t="s">
        <v>172</v>
      </c>
      <c s="7" r="B4" t="n">
        <v>0.4</v>
      </c>
      <c s="7" r="C4" t="n">
        <v>0.5</v>
      </c>
    </row>
    <row spans="1:3" r="5">
      <c s="4" r="A5" t="s">
        <v>397</v>
      </c>
      <c s="10" r="B5" t="n">
        <v>0.3</v>
      </c>
      <c s="7" r="C5" t="n">
        <v>0.4</v>
      </c>
    </row>
    <row spans="1:3" r="6">
      <c s="4" r="A6" t="s">
        <v>398</v>
      </c>
    </row>
    <row spans="1:3" r="7">
      <c s="3" r="A7" t="s">
        <v>396</v>
      </c>
    </row>
    <row spans="1:3" r="8">
      <c s="4" r="A8" t="s">
        <v>399</v>
      </c>
      <c s="10" r="B8" t="n">
        <v>0.6</v>
      </c>
    </row>
    <row spans="1:3" r="9">
      <c s="4" r="A9" t="s">
        <v>397</v>
      </c>
      <c s="7" r="B9" t="n">
        <v>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31"/>
    <col customWidth="1" max="3" min="3" width="24"/>
    <col customWidth="1" max="4" min="4" width="24"/>
  </cols>
  <sheetData>
    <row spans="1:4" r="1">
      <c s="1" r="A1" t="s">
        <v>400</v>
      </c>
      <c s="2" r="B1" t="s">
        <v>1</v>
      </c>
    </row>
    <row spans="1:4" r="2">
      <c s="2" r="B2" t="s">
        <v>401</v>
      </c>
      <c s="2" r="C2" t="s">
        <v>402</v>
      </c>
      <c s="2" r="D2" t="s">
        <v>339</v>
      </c>
    </row>
    <row spans="1:4" r="3">
      <c s="3" r="A3" t="s">
        <v>403</v>
      </c>
    </row>
    <row spans="1:4" r="4">
      <c s="4" r="A4" t="s">
        <v>404</v>
      </c>
      <c s="4" r="B4" t="s">
        <v>405</v>
      </c>
    </row>
    <row spans="1:4" r="5">
      <c s="4" r="A5" t="s">
        <v>406</v>
      </c>
      <c s="4" r="B5" t="s">
        <v>407</v>
      </c>
    </row>
    <row spans="1:4" r="6">
      <c s="4" r="A6" t="s">
        <v>408</v>
      </c>
      <c s="7" r="B6" t="n">
        <v>0.3</v>
      </c>
    </row>
    <row spans="1:4" r="7">
      <c s="4" r="A7" t="s">
        <v>353</v>
      </c>
    </row>
    <row spans="1:4" r="8">
      <c s="3" r="A8" t="s">
        <v>403</v>
      </c>
    </row>
    <row spans="1:4" r="9">
      <c s="4" r="A9" t="s">
        <v>409</v>
      </c>
      <c s="6" r="B9" t="n">
        <v>70</v>
      </c>
      <c s="6" r="C9" t="n">
        <v>53</v>
      </c>
      <c s="6" r="D9" t="n">
        <v>62</v>
      </c>
    </row>
    <row spans="1:4" r="10">
      <c s="4" r="A10" t="s">
        <v>410</v>
      </c>
      <c s="6" r="B10" t="n">
        <v>19</v>
      </c>
      <c s="6" r="C10" t="n">
        <v>10</v>
      </c>
      <c s="6" r="D10" t="n">
        <v>1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11</v>
      </c>
      <c s="2" r="B1" t="s">
        <v>1</v>
      </c>
    </row>
    <row spans="1:4" r="2">
      <c s="2" r="B2" t="s">
        <v>2</v>
      </c>
      <c s="2" r="C2" t="s">
        <v>32</v>
      </c>
      <c s="2" r="D2" t="s">
        <v>79</v>
      </c>
    </row>
    <row spans="1:4" r="3">
      <c s="3" r="A3" t="s">
        <v>182</v>
      </c>
    </row>
    <row spans="1:4" r="4">
      <c s="4" r="A4" t="s">
        <v>412</v>
      </c>
      <c s="8" r="B4" t="n">
        <v>8</v>
      </c>
      <c s="7" r="C4" t="n">
        <v>4.4</v>
      </c>
      <c s="7" r="D4" t="n">
        <v>3.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s>
  <sheetData>
    <row spans="1:4" r="1">
      <c s="1" r="A1" t="s">
        <v>413</v>
      </c>
      <c s="2" r="B1" t="s">
        <v>1</v>
      </c>
    </row>
    <row spans="1:4" r="2">
      <c s="2" r="B2" t="s">
        <v>401</v>
      </c>
      <c s="2" r="C2" t="s">
        <v>108</v>
      </c>
      <c s="2" r="D2" t="s">
        <v>109</v>
      </c>
    </row>
    <row spans="1:4" r="3">
      <c s="3" r="A3" t="s">
        <v>386</v>
      </c>
    </row>
    <row spans="1:4" r="4">
      <c s="4" r="A4" t="s">
        <v>414</v>
      </c>
      <c s="8" r="B4" t="n">
        <v>628</v>
      </c>
      <c s="8" r="C4" t="n">
        <v>15708</v>
      </c>
      <c s="8" r="D4" t="n">
        <v>0</v>
      </c>
    </row>
    <row spans="1:4" r="5">
      <c s="3" r="A5" t="s">
        <v>415</v>
      </c>
    </row>
    <row spans="1:4" r="6">
      <c s="4" r="A6" t="s">
        <v>42</v>
      </c>
      <c s="6" r="B6" t="n">
        <v>6400</v>
      </c>
      <c s="6" r="C6" t="n">
        <v>6400</v>
      </c>
      <c s="8" r="D6" t="n">
        <v>0</v>
      </c>
    </row>
    <row spans="1:4" r="7">
      <c s="4" r="A7" t="s">
        <v>416</v>
      </c>
    </row>
    <row spans="1:4" r="8">
      <c s="3" r="A8" t="s">
        <v>415</v>
      </c>
    </row>
    <row spans="1:4" r="9">
      <c s="4" r="A9" t="s">
        <v>417</v>
      </c>
      <c s="6" r="B9" t="n">
        <v>1306</v>
      </c>
      <c s="6" r="C9" t="n">
        <v>1376</v>
      </c>
    </row>
    <row spans="1:4" r="10">
      <c s="4" r="A10" t="s">
        <v>418</v>
      </c>
    </row>
    <row spans="1:4" r="11">
      <c s="3" r="A11" t="s">
        <v>415</v>
      </c>
    </row>
    <row spans="1:4" r="12">
      <c s="4" r="A12" t="s">
        <v>417</v>
      </c>
      <c s="8" r="B12" t="n">
        <v>185</v>
      </c>
      <c s="8" r="C12" t="n">
        <v>190</v>
      </c>
    </row>
    <row spans="1:4" r="13">
      <c s="4" r="A13" t="s">
        <v>419</v>
      </c>
    </row>
    <row spans="1:4" r="14">
      <c s="3" r="A14" t="s">
        <v>386</v>
      </c>
    </row>
    <row spans="1:4" r="15">
      <c s="4" r="A15" t="s">
        <v>420</v>
      </c>
      <c s="6" r="B15" t="n">
        <v>19</v>
      </c>
    </row>
    <row spans="1:4" r="16">
      <c s="4" r="A16" t="s">
        <v>414</v>
      </c>
      <c s="8" r="B16" t="n">
        <v>15739</v>
      </c>
    </row>
    <row spans="1:4" r="17">
      <c s="4" r="A17" t="s">
        <v>421</v>
      </c>
      <c s="6" r="B17" t="n">
        <v>100</v>
      </c>
    </row>
    <row spans="1:4" r="18">
      <c s="3" r="A18" t="s">
        <v>415</v>
      </c>
    </row>
    <row spans="1:4" r="19">
      <c s="4" r="A19" t="s">
        <v>36</v>
      </c>
      <c s="6" r="B19" t="n">
        <v>352</v>
      </c>
    </row>
    <row spans="1:4" r="20">
      <c s="4" r="A20" t="s">
        <v>37</v>
      </c>
      <c s="6" r="B20" t="n">
        <v>33</v>
      </c>
    </row>
    <row spans="1:4" r="21">
      <c s="4" r="A21" t="s">
        <v>422</v>
      </c>
      <c s="6" r="B21" t="n">
        <v>142</v>
      </c>
    </row>
    <row spans="1:4" r="22">
      <c s="4" r="A22" t="s">
        <v>423</v>
      </c>
      <c s="6" r="B22" t="n">
        <v>7564</v>
      </c>
    </row>
    <row spans="1:4" r="23">
      <c s="4" r="A23" t="s">
        <v>417</v>
      </c>
      <c s="6" r="B23" t="n">
        <v>1567</v>
      </c>
    </row>
    <row spans="1:4" r="24">
      <c s="4" r="A24" t="s">
        <v>42</v>
      </c>
      <c s="6" r="B24" t="n">
        <v>6400</v>
      </c>
    </row>
    <row spans="1:4" r="25">
      <c s="4" r="A25" t="s">
        <v>424</v>
      </c>
      <c s="6" r="B25" t="n">
        <v>-319</v>
      </c>
    </row>
    <row spans="1:4" r="26">
      <c s="4" r="A26" t="s">
        <v>425</v>
      </c>
      <c s="8" r="B26" t="n">
        <v>15739</v>
      </c>
    </row>
    <row spans="1:4" r="27">
      <c s="4" r="A27" t="s">
        <v>426</v>
      </c>
      <c s="4" r="B27" t="s">
        <v>427</v>
      </c>
    </row>
    <row spans="1:4" r="28">
      <c s="4" r="A28" t="s">
        <v>428</v>
      </c>
    </row>
    <row spans="1:4" r="29">
      <c s="3" r="A29" t="s">
        <v>415</v>
      </c>
    </row>
    <row spans="1:4" r="30">
      <c s="4" r="A30" t="s">
        <v>417</v>
      </c>
      <c s="8" r="B30" t="n">
        <v>1441</v>
      </c>
    </row>
    <row spans="1:4" r="31">
      <c s="4" r="A31" t="s">
        <v>387</v>
      </c>
      <c s="4" r="B31" t="s">
        <v>429</v>
      </c>
    </row>
    <row spans="1:4" r="32">
      <c s="4" r="A32" t="s">
        <v>430</v>
      </c>
    </row>
    <row spans="1:4" r="33">
      <c s="3" r="A33" t="s">
        <v>415</v>
      </c>
    </row>
    <row spans="1:4" r="34">
      <c s="4" r="A34" t="s">
        <v>387</v>
      </c>
      <c s="4" r="B34" t="s">
        <v>43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32</v>
      </c>
      <c s="2" r="B1" t="s">
        <v>1</v>
      </c>
    </row>
    <row spans="1:3" r="2">
      <c s="2" r="B2" t="s">
        <v>2</v>
      </c>
      <c s="2" r="C2" t="s">
        <v>32</v>
      </c>
    </row>
    <row spans="1:3" r="3">
      <c s="3" r="A3" t="s">
        <v>433</v>
      </c>
    </row>
    <row spans="1:3" r="4">
      <c s="4" r="A4" t="s">
        <v>42</v>
      </c>
      <c s="8" r="B4" t="n">
        <v>6400</v>
      </c>
      <c s="8" r="C4" t="n">
        <v>0</v>
      </c>
    </row>
    <row spans="1:3" r="5">
      <c s="4" r="A5" t="s">
        <v>434</v>
      </c>
      <c s="6" r="B5" t="n">
        <v>0</v>
      </c>
      <c s="6" r="C5" t="n">
        <v>6400</v>
      </c>
    </row>
    <row spans="1:3" r="6">
      <c s="4" r="A6" t="s">
        <v>42</v>
      </c>
      <c s="8" r="B6" t="n">
        <v>6400</v>
      </c>
      <c s="8" r="C6" t="n">
        <v>64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5</v>
      </c>
      <c s="2" r="B1" t="s">
        <v>2</v>
      </c>
      <c s="2" r="C1" t="s">
        <v>32</v>
      </c>
    </row>
    <row spans="1:3" r="2">
      <c s="3" r="A2" t="s">
        <v>386</v>
      </c>
    </row>
    <row spans="1:3" r="3">
      <c s="4" r="A3" t="s">
        <v>436</v>
      </c>
      <c s="8" r="B3" t="n">
        <v>-164</v>
      </c>
      <c s="8" r="C3" t="n">
        <v>45</v>
      </c>
    </row>
    <row spans="1:3" r="4">
      <c s="4" r="A4" t="s">
        <v>437</v>
      </c>
      <c s="6" r="B4" t="n">
        <v>1327</v>
      </c>
      <c s="6" r="C4" t="n">
        <v>1521</v>
      </c>
    </row>
    <row spans="1:3" r="5">
      <c s="4" r="A5" t="s">
        <v>43</v>
      </c>
      <c s="6" r="B5" t="n">
        <v>1809</v>
      </c>
      <c s="6" r="C5" t="n">
        <v>1927</v>
      </c>
    </row>
    <row spans="1:3" r="6">
      <c s="4" r="A6" t="s">
        <v>416</v>
      </c>
    </row>
    <row spans="1:3" r="7">
      <c s="3" r="A7" t="s">
        <v>386</v>
      </c>
    </row>
    <row spans="1:3" r="8">
      <c s="4" r="A8" t="s">
        <v>417</v>
      </c>
      <c s="6" r="B8" t="n">
        <v>1306</v>
      </c>
      <c s="6" r="C8" t="n">
        <v>1376</v>
      </c>
    </row>
    <row spans="1:3" r="9">
      <c s="4" r="A9" t="s">
        <v>418</v>
      </c>
    </row>
    <row spans="1:3" r="10">
      <c s="3" r="A10" t="s">
        <v>386</v>
      </c>
    </row>
    <row spans="1:3" r="11">
      <c s="4" r="A11" t="s">
        <v>417</v>
      </c>
      <c s="6" r="B11" t="n">
        <v>185</v>
      </c>
      <c s="6" r="C11" t="n">
        <v>190</v>
      </c>
    </row>
    <row spans="1:3" r="12">
      <c s="4" r="A12" t="s">
        <v>438</v>
      </c>
    </row>
    <row spans="1:3" r="13">
      <c s="3" r="A13" t="s">
        <v>386</v>
      </c>
    </row>
    <row spans="1:3" r="14">
      <c s="4" r="A14" t="s">
        <v>417</v>
      </c>
      <c s="8" r="B14" t="n">
        <v>482</v>
      </c>
      <c s="8" r="C14" t="n">
        <v>40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31"/>
    <col customWidth="1" max="3" min="3" width="24"/>
    <col customWidth="1" max="4" min="4" width="31"/>
    <col customWidth="1" max="5" min="5" width="24"/>
  </cols>
  <sheetData>
    <row spans="1:5" r="1">
      <c s="1" r="A1" t="s">
        <v>439</v>
      </c>
      <c s="2" r="B1" t="s">
        <v>1</v>
      </c>
    </row>
    <row spans="1:5" r="2">
      <c s="2" r="B2" t="s">
        <v>401</v>
      </c>
      <c s="2" r="C2" t="s">
        <v>440</v>
      </c>
      <c s="2" r="D2" t="s">
        <v>441</v>
      </c>
      <c s="2" r="E2" t="s">
        <v>339</v>
      </c>
    </row>
    <row spans="1:5" r="3">
      <c s="3" r="A3" t="s">
        <v>396</v>
      </c>
    </row>
    <row spans="1:5" r="4">
      <c s="6" r="A4" t="n">
        <v>2015</v>
      </c>
      <c s="8" r="B4" t="n">
        <v>113</v>
      </c>
    </row>
    <row spans="1:5" r="5">
      <c s="6" r="A5" t="n">
        <v>2016</v>
      </c>
      <c s="6" r="B5" t="n">
        <v>111</v>
      </c>
    </row>
    <row spans="1:5" r="6">
      <c s="6" r="A6" t="n">
        <v>2017</v>
      </c>
      <c s="6" r="B6" t="n">
        <v>111</v>
      </c>
    </row>
    <row spans="1:5" r="7">
      <c s="6" r="A7" t="n">
        <v>2018</v>
      </c>
      <c s="6" r="B7" t="n">
        <v>110</v>
      </c>
    </row>
    <row spans="1:5" r="8">
      <c s="6" r="A8" t="n">
        <v>2019</v>
      </c>
      <c s="6" r="B8" t="n">
        <v>108</v>
      </c>
    </row>
    <row spans="1:5" r="9">
      <c s="4" r="A9" t="s">
        <v>442</v>
      </c>
      <c s="6" r="B9" t="n">
        <v>774</v>
      </c>
    </row>
    <row spans="1:5" r="10">
      <c s="4" r="A10" t="s">
        <v>114</v>
      </c>
      <c s="6" r="B10" t="n">
        <v>1327</v>
      </c>
      <c s="8" r="D10" t="n">
        <v>1521</v>
      </c>
    </row>
    <row spans="1:5" r="11">
      <c s="4" r="A11" t="s">
        <v>443</v>
      </c>
    </row>
    <row spans="1:5" r="12">
      <c s="3" r="A12" t="s">
        <v>396</v>
      </c>
    </row>
    <row spans="1:5" r="13">
      <c s="4" r="A13" t="s">
        <v>444</v>
      </c>
      <c s="8" r="B13" t="n">
        <v>0</v>
      </c>
    </row>
    <row spans="1:5" r="14">
      <c s="4" r="A14" t="s">
        <v>353</v>
      </c>
    </row>
    <row spans="1:5" r="15">
      <c s="3" r="A15" t="s">
        <v>396</v>
      </c>
    </row>
    <row spans="1:5" r="16">
      <c s="4" r="A16" t="s">
        <v>352</v>
      </c>
      <c s="6" r="B16" t="n">
        <v>70</v>
      </c>
      <c s="6" r="D16" t="n">
        <v>53</v>
      </c>
      <c s="6" r="E16" t="n">
        <v>62</v>
      </c>
    </row>
    <row spans="1:5" r="17">
      <c s="4" r="A17" t="s">
        <v>445</v>
      </c>
    </row>
    <row spans="1:5" r="18">
      <c s="3" r="A18" t="s">
        <v>396</v>
      </c>
    </row>
    <row spans="1:5" r="19">
      <c s="4" r="A19" t="s">
        <v>352</v>
      </c>
      <c s="6" r="C19" t="n">
        <v>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66"/>
    <col customWidth="1" max="2" min="2" width="16"/>
    <col customWidth="1" max="3" min="3" width="16"/>
    <col customWidth="1" max="4" min="4" width="15"/>
    <col customWidth="1" max="5" min="5" width="14"/>
    <col customWidth="1" max="6" min="6" width="14"/>
  </cols>
  <sheetData>
    <row spans="1:6" r="1">
      <c s="1" r="A1" t="s">
        <v>446</v>
      </c>
      <c s="2" r="B1" t="s">
        <v>1</v>
      </c>
    </row>
    <row spans="1:6" r="2">
      <c s="2" r="B2" t="s">
        <v>2</v>
      </c>
      <c s="2" r="C2" t="s">
        <v>447</v>
      </c>
      <c s="2" r="D2" t="s">
        <v>448</v>
      </c>
      <c s="2" r="E2" t="s">
        <v>449</v>
      </c>
      <c s="2" r="F2" t="s">
        <v>450</v>
      </c>
    </row>
    <row spans="1:6" r="3">
      <c s="3" r="A3" t="s">
        <v>451</v>
      </c>
    </row>
    <row spans="1:6" r="4">
      <c s="4" r="A4" t="s">
        <v>452</v>
      </c>
      <c s="8" r="E4" t="n">
        <v>75000000</v>
      </c>
      <c s="8" r="F4" t="n">
        <v>45000000</v>
      </c>
    </row>
    <row spans="1:6" r="5">
      <c s="4" r="A5" t="s">
        <v>453</v>
      </c>
      <c s="8" r="B5" t="n">
        <v>68200000</v>
      </c>
    </row>
    <row spans="1:6" r="6">
      <c s="4" r="A6" t="s">
        <v>454</v>
      </c>
      <c s="6" r="B6" t="n">
        <v>2800000</v>
      </c>
    </row>
    <row spans="1:6" r="7">
      <c s="4" r="A7" t="s">
        <v>455</v>
      </c>
      <c s="8" r="B7" t="n">
        <v>29000000</v>
      </c>
    </row>
    <row spans="1:6" r="8">
      <c s="4" r="A8" t="s">
        <v>456</v>
      </c>
    </row>
    <row spans="1:6" r="9">
      <c s="3" r="A9" t="s">
        <v>451</v>
      </c>
    </row>
    <row spans="1:6" r="10">
      <c s="4" r="A10" t="s">
        <v>452</v>
      </c>
      <c s="8" r="C10" t="n">
        <v>100000000</v>
      </c>
      <c s="8" r="D10" t="n">
        <v>75000000</v>
      </c>
      <c s="8" r="E10" t="n">
        <v>10000000</v>
      </c>
    </row>
    <row spans="1:6" r="11">
      <c s="4" r="A11" t="s">
        <v>348</v>
      </c>
    </row>
    <row spans="1:6" r="12">
      <c s="3" r="A12" t="s">
        <v>451</v>
      </c>
    </row>
    <row spans="1:6" r="13">
      <c s="4" r="A13" t="s">
        <v>457</v>
      </c>
      <c s="4" r="B13" t="s">
        <v>458</v>
      </c>
    </row>
    <row spans="1:6" r="14">
      <c s="4" r="A14" t="s">
        <v>459</v>
      </c>
      <c s="4" r="B14" t="s">
        <v>460</v>
      </c>
    </row>
    <row spans="1:6" r="15">
      <c s="4" r="A15" t="s">
        <v>349</v>
      </c>
    </row>
    <row spans="1:6" r="16">
      <c s="3" r="A16" t="s">
        <v>451</v>
      </c>
    </row>
    <row spans="1:6" r="17">
      <c s="4" r="A17" t="s">
        <v>457</v>
      </c>
      <c s="4" r="B17" t="s">
        <v>461</v>
      </c>
    </row>
    <row spans="1:6" r="18">
      <c s="4" r="A18" t="s">
        <v>459</v>
      </c>
      <c s="4" r="B18" t="s">
        <v>462</v>
      </c>
    </row>
    <row spans="1:6" r="19">
      <c s="4" r="A19" t="s">
        <v>463</v>
      </c>
    </row>
    <row spans="1:6" r="20">
      <c s="3" r="A20" t="s">
        <v>451</v>
      </c>
    </row>
    <row spans="1:6" r="21">
      <c s="4" r="A21" t="s">
        <v>464</v>
      </c>
      <c s="4" r="B21" t="s">
        <v>465</v>
      </c>
    </row>
    <row spans="1:6" r="22">
      <c s="4" r="A22" t="s">
        <v>466</v>
      </c>
    </row>
    <row spans="1:6" r="23">
      <c s="3" r="A23" t="s">
        <v>451</v>
      </c>
    </row>
    <row spans="1:6" r="24">
      <c s="4" r="A24" t="s">
        <v>464</v>
      </c>
      <c s="4" r="B24" t="s">
        <v>467</v>
      </c>
    </row>
    <row spans="1:6" r="25">
      <c s="4" r="A25" t="s">
        <v>468</v>
      </c>
    </row>
    <row spans="1:6" r="26">
      <c s="3" r="A26" t="s">
        <v>451</v>
      </c>
    </row>
    <row spans="1:6" r="27">
      <c s="4" r="A27" t="s">
        <v>464</v>
      </c>
      <c s="4" r="B27" t="s">
        <v>467</v>
      </c>
    </row>
    <row spans="1:6" r="28">
      <c s="4" r="A28" t="s">
        <v>469</v>
      </c>
    </row>
    <row spans="1:6" r="29">
      <c s="3" r="A29" t="s">
        <v>451</v>
      </c>
    </row>
    <row spans="1:6" r="30">
      <c s="4" r="A30" t="s">
        <v>464</v>
      </c>
      <c s="4" r="B30" t="s">
        <v>470</v>
      </c>
    </row>
    <row spans="1:6" r="31">
      <c s="4" r="A31" t="s">
        <v>471</v>
      </c>
    </row>
    <row spans="1:6" r="32">
      <c s="3" r="A32" t="s">
        <v>451</v>
      </c>
    </row>
    <row spans="1:6" r="33">
      <c s="4" r="A33" t="s">
        <v>464</v>
      </c>
      <c s="4" r="B33" t="s">
        <v>472</v>
      </c>
    </row>
    <row spans="1:6" r="34">
      <c s="4" r="A34" t="s">
        <v>473</v>
      </c>
    </row>
    <row spans="1:6" r="35">
      <c s="3" r="A35" t="s">
        <v>451</v>
      </c>
    </row>
    <row spans="1:6" r="36">
      <c s="4" r="A36" t="s">
        <v>464</v>
      </c>
      <c s="4" r="B36" t="s">
        <v>4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1"/>
  </cols>
  <sheetData>
    <row spans="1:4" r="1">
      <c s="1" r="A1" t="s">
        <v>106</v>
      </c>
      <c s="2" r="B1" t="s">
        <v>1</v>
      </c>
    </row>
    <row spans="1:4" r="2">
      <c s="2" r="B2" t="s">
        <v>107</v>
      </c>
      <c s="2" r="C2" t="s">
        <v>108</v>
      </c>
      <c s="2" r="D2" t="s">
        <v>109</v>
      </c>
    </row>
    <row spans="1:4" r="3">
      <c s="4" r="A3" t="s">
        <v>99</v>
      </c>
      <c s="8" r="B3" t="n">
        <v>-13765</v>
      </c>
      <c s="8" r="C3" t="n">
        <v>11428</v>
      </c>
      <c s="8" r="D3" t="n">
        <v>6665</v>
      </c>
    </row>
    <row spans="1:4" r="4">
      <c s="4" r="A4" t="s">
        <v>64</v>
      </c>
      <c s="6" r="B4" t="n">
        <v>-134</v>
      </c>
      <c s="6" r="C4" t="n">
        <v>0</v>
      </c>
    </row>
    <row spans="1:4" r="5">
      <c s="3" r="A5" t="s">
        <v>110</v>
      </c>
    </row>
    <row spans="1:4" r="6">
      <c s="4" r="A6" t="s">
        <v>111</v>
      </c>
      <c s="6" r="B6" t="n">
        <v>-134</v>
      </c>
      <c s="6" r="C6" t="n">
        <v>0</v>
      </c>
      <c s="6" r="D6" t="n">
        <v>0</v>
      </c>
    </row>
    <row spans="1:4" r="7">
      <c s="4" r="A7" t="s">
        <v>112</v>
      </c>
      <c s="8" r="B7" t="n">
        <v>-13899</v>
      </c>
      <c s="8" r="C7" t="n">
        <v>11428</v>
      </c>
      <c s="8" r="D7" t="n">
        <v>666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1"/>
    <col customWidth="1" max="2" min="2" width="80"/>
    <col customWidth="1" max="3" min="3" width="16"/>
    <col customWidth="1" max="4" min="4" width="14"/>
    <col customWidth="1" max="5" min="5" width="14"/>
  </cols>
  <sheetData>
    <row spans="1:5" r="1">
      <c s="1" r="A1" t="s">
        <v>475</v>
      </c>
      <c s="2" r="C1" t="s">
        <v>1</v>
      </c>
    </row>
    <row spans="1:5" r="2">
      <c s="2" r="C2" t="s">
        <v>2</v>
      </c>
      <c s="2" r="D2" t="s">
        <v>32</v>
      </c>
      <c s="2" r="E2" t="s">
        <v>79</v>
      </c>
    </row>
    <row spans="1:5" r="3">
      <c s="3" r="A3" t="s">
        <v>200</v>
      </c>
    </row>
    <row spans="1:5" r="4">
      <c s="4" r="A4" t="s">
        <v>476</v>
      </c>
      <c s="4" r="B4" t="s">
        <v>151</v>
      </c>
      <c s="8" r="C4" t="n">
        <v>25436</v>
      </c>
      <c s="8" r="D4" t="n">
        <v>57</v>
      </c>
      <c s="8" r="E4" t="n">
        <v>54</v>
      </c>
    </row>
    <row spans="1:5" r="5">
      <c s="4" r="A5" t="s">
        <v>477</v>
      </c>
      <c s="4" r="B5" t="s">
        <v>151</v>
      </c>
      <c s="6" r="C5" t="n">
        <v>3076</v>
      </c>
      <c s="6" r="D5" t="n">
        <v>91</v>
      </c>
      <c s="6" r="E5" t="n">
        <v>129</v>
      </c>
    </row>
    <row spans="1:5" r="6">
      <c s="4" r="A6" t="s">
        <v>478</v>
      </c>
      <c s="6" r="C6" t="n">
        <v>1104</v>
      </c>
      <c s="6" r="D6" t="n">
        <v>1243</v>
      </c>
      <c s="6" r="E6" t="n">
        <v>981</v>
      </c>
    </row>
    <row spans="1:5" r="7">
      <c s="4" r="A7" t="s">
        <v>479</v>
      </c>
      <c s="8" r="C7" t="n">
        <v>-29616</v>
      </c>
      <c s="8" r="D7" t="n">
        <v>-1391</v>
      </c>
      <c s="8" r="E7" t="n">
        <v>-1164</v>
      </c>
    </row>
    <row spans="1:5" r="8">
      <c r="A8" t="n"/>
    </row>
    <row spans="1:5" r="9">
      <c s="4" r="A9" t="s">
        <v>151</v>
      </c>
      <c s="4" r="B9" t="s">
        <v>480</v>
      </c>
    </row>
  </sheetData>
  <mergeCells count="4">
    <mergeCell ref="A1:B2"/>
    <mergeCell ref="C1:E1"/>
    <mergeCell ref="A8:D8"/>
    <mergeCell ref="B9:D9"/>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s="1" r="A1" t="s">
        <v>481</v>
      </c>
      <c s="2" r="B1" t="s">
        <v>1</v>
      </c>
    </row>
    <row spans="1:3" r="2">
      <c s="2" r="B2" t="s">
        <v>2</v>
      </c>
      <c s="2" r="C2" t="s">
        <v>32</v>
      </c>
    </row>
    <row spans="1:3" r="3">
      <c s="3" r="A3" t="s">
        <v>482</v>
      </c>
    </row>
    <row spans="1:3" r="4">
      <c s="4" r="A4" t="s">
        <v>483</v>
      </c>
      <c s="8" r="B4" t="n">
        <v>444</v>
      </c>
      <c s="8" r="C4" t="n">
        <v>583</v>
      </c>
    </row>
    <row spans="1:3" r="5">
      <c s="4" r="A5" t="s">
        <v>484</v>
      </c>
      <c s="6" r="B5" t="n">
        <v>4518</v>
      </c>
      <c s="6" r="C5" t="n">
        <v>77</v>
      </c>
    </row>
    <row spans="1:3" r="6">
      <c s="4" r="A6" t="s">
        <v>485</v>
      </c>
      <c s="6" r="B6" t="n">
        <v>-216</v>
      </c>
      <c s="6" r="C6" t="n">
        <v>-216</v>
      </c>
    </row>
    <row spans="1:3" r="7">
      <c s="4" r="A7" t="s">
        <v>486</v>
      </c>
      <c s="8" r="B7" t="n">
        <v>4746</v>
      </c>
      <c s="8" r="C7" t="n">
        <v>44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1"/>
    <col customWidth="1" max="2" min="2" width="31"/>
    <col customWidth="1" max="3" min="3" width="21"/>
  </cols>
  <sheetData>
    <row spans="1:3" r="1">
      <c s="1" r="A1" t="s">
        <v>487</v>
      </c>
      <c s="2" r="B1" t="s">
        <v>1</v>
      </c>
    </row>
    <row spans="1:3" r="2">
      <c s="2" r="B2" t="s">
        <v>401</v>
      </c>
      <c s="2" r="C2" t="s">
        <v>108</v>
      </c>
    </row>
    <row spans="1:3" r="3">
      <c s="3" r="A3" t="s">
        <v>488</v>
      </c>
    </row>
    <row spans="1:3" r="4">
      <c s="4" r="A4" t="s">
        <v>489</v>
      </c>
      <c s="6" r="B4" t="n">
        <v>16</v>
      </c>
    </row>
    <row spans="1:3" r="5">
      <c s="4" r="A5" t="s">
        <v>490</v>
      </c>
      <c s="4" r="B5" t="s">
        <v>491</v>
      </c>
    </row>
    <row spans="1:3" r="6">
      <c s="4" r="A6" t="s">
        <v>492</v>
      </c>
      <c s="6" r="B6" t="n">
        <v>39</v>
      </c>
    </row>
    <row spans="1:3" r="7">
      <c s="4" r="A7" t="s">
        <v>493</v>
      </c>
      <c s="6" r="B7" t="n">
        <v>15</v>
      </c>
    </row>
    <row spans="1:3" r="8">
      <c s="4" r="A8" t="s">
        <v>494</v>
      </c>
    </row>
    <row spans="1:3" r="9">
      <c s="3" r="A9" t="s">
        <v>488</v>
      </c>
    </row>
    <row spans="1:3" r="10">
      <c s="4" r="A10" t="s">
        <v>495</v>
      </c>
      <c s="7" r="B10" t="n">
        <v>2.4</v>
      </c>
      <c s="7" r="C10" t="n">
        <v>0.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96</v>
      </c>
      <c s="2" r="B1" t="s">
        <v>1</v>
      </c>
    </row>
    <row spans="1:4" r="2">
      <c s="2" r="B2" t="s">
        <v>2</v>
      </c>
      <c s="2" r="C2" t="s">
        <v>32</v>
      </c>
      <c s="2" r="D2" t="s">
        <v>79</v>
      </c>
    </row>
    <row spans="1:4" r="3">
      <c s="3" r="A3" t="s">
        <v>497</v>
      </c>
    </row>
    <row spans="1:4" r="4">
      <c s="4" r="A4" t="s">
        <v>498</v>
      </c>
      <c s="8" r="B4" t="n">
        <v>-22499</v>
      </c>
      <c s="8" r="C4" t="n">
        <v>18550</v>
      </c>
      <c s="8" r="D4" t="n">
        <v>11432</v>
      </c>
    </row>
    <row spans="1:4" r="5">
      <c s="4" r="A5" t="s">
        <v>499</v>
      </c>
    </row>
    <row spans="1:4" r="6">
      <c s="3" r="A6" t="s">
        <v>497</v>
      </c>
    </row>
    <row spans="1:4" r="7">
      <c s="4" r="A7" t="s">
        <v>498</v>
      </c>
      <c s="6" r="B7" t="n">
        <v>-21674</v>
      </c>
      <c s="6" r="C7" t="n">
        <v>18586</v>
      </c>
      <c s="6" r="D7" t="n">
        <v>11531</v>
      </c>
    </row>
    <row spans="1:4" r="8">
      <c s="4" r="A8" t="s">
        <v>500</v>
      </c>
    </row>
    <row spans="1:4" r="9">
      <c s="3" r="A9" t="s">
        <v>497</v>
      </c>
    </row>
    <row spans="1:4" r="10">
      <c s="4" r="A10" t="s">
        <v>498</v>
      </c>
      <c s="8" r="B10" t="n">
        <v>-825</v>
      </c>
      <c s="8" r="C10" t="n">
        <v>-36</v>
      </c>
      <c s="8" r="D10" t="n">
        <v>-9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01</v>
      </c>
      <c s="2" r="B1" t="s">
        <v>1</v>
      </c>
    </row>
    <row spans="1:4" r="2">
      <c s="2" r="B2" t="s">
        <v>2</v>
      </c>
      <c s="2" r="C2" t="s">
        <v>32</v>
      </c>
      <c s="2" r="D2" t="s">
        <v>79</v>
      </c>
    </row>
    <row spans="1:4" r="3">
      <c s="3" r="A3" t="s">
        <v>502</v>
      </c>
    </row>
    <row spans="1:4" r="4">
      <c s="4" r="A4" t="s">
        <v>503</v>
      </c>
      <c s="8" r="B4" t="n">
        <v>0</v>
      </c>
      <c s="8" r="C4" t="n">
        <v>0</v>
      </c>
      <c s="8" r="D4" t="n">
        <v>0</v>
      </c>
    </row>
    <row spans="1:4" r="5">
      <c s="4" r="A5" t="s">
        <v>504</v>
      </c>
      <c s="6" r="B5" t="n">
        <v>144</v>
      </c>
      <c s="6" r="C5" t="n">
        <v>792</v>
      </c>
      <c s="6" r="D5" t="n">
        <v>561</v>
      </c>
    </row>
    <row spans="1:4" r="6">
      <c s="4" r="A6" t="s">
        <v>505</v>
      </c>
      <c s="6" r="B6" t="n">
        <v>0</v>
      </c>
      <c s="6" r="C6" t="n">
        <v>0</v>
      </c>
      <c s="6" r="D6" t="n">
        <v>0</v>
      </c>
    </row>
    <row spans="1:4" r="7">
      <c s="4" r="A7" t="s">
        <v>506</v>
      </c>
      <c s="6" r="B7" t="n">
        <v>144</v>
      </c>
      <c s="6" r="C7" t="n">
        <v>792</v>
      </c>
      <c s="6" r="D7" t="n">
        <v>561</v>
      </c>
    </row>
    <row spans="1:4" r="8">
      <c s="3" r="A8" t="s">
        <v>507</v>
      </c>
    </row>
    <row spans="1:4" r="9">
      <c s="4" r="A9" t="s">
        <v>503</v>
      </c>
      <c s="6" r="B9" t="n">
        <v>-7169</v>
      </c>
      <c s="6" r="C9" t="n">
        <v>5662</v>
      </c>
      <c s="6" r="D9" t="n">
        <v>3923</v>
      </c>
    </row>
    <row spans="1:4" r="10">
      <c s="4" r="A10" t="s">
        <v>504</v>
      </c>
      <c s="6" r="B10" t="n">
        <v>-1495</v>
      </c>
      <c s="6" r="C10" t="n">
        <v>668</v>
      </c>
      <c s="6" r="D10" t="n">
        <v>283</v>
      </c>
    </row>
    <row spans="1:4" r="11">
      <c s="4" r="A11" t="s">
        <v>505</v>
      </c>
      <c s="6" r="B11" t="n">
        <v>-214</v>
      </c>
      <c s="6" r="C11" t="n">
        <v>0</v>
      </c>
      <c s="6" r="D11" t="n">
        <v>0</v>
      </c>
    </row>
    <row spans="1:4" r="12">
      <c s="4" r="A12" t="s">
        <v>508</v>
      </c>
      <c s="6" r="B12" t="n">
        <v>-8878</v>
      </c>
      <c s="6" r="C12" t="n">
        <v>6330</v>
      </c>
      <c s="6" r="D12" t="n">
        <v>4206</v>
      </c>
    </row>
    <row spans="1:4" r="13">
      <c s="4" r="A13" t="s">
        <v>509</v>
      </c>
      <c s="8" r="B13" t="n">
        <v>-8734</v>
      </c>
      <c s="8" r="C13" t="n">
        <v>7122</v>
      </c>
      <c s="8" r="D13" t="n">
        <v>476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s="1" r="A1" t="s">
        <v>510</v>
      </c>
      <c s="2" r="B1" t="s">
        <v>1</v>
      </c>
    </row>
    <row spans="1:4" r="2">
      <c s="2" r="B2" t="s">
        <v>2</v>
      </c>
      <c s="2" r="C2" t="s">
        <v>32</v>
      </c>
      <c s="2" r="D2" t="s">
        <v>79</v>
      </c>
    </row>
    <row spans="1:4" r="3">
      <c s="3" r="A3" t="s">
        <v>203</v>
      </c>
    </row>
    <row spans="1:4" r="4">
      <c s="4" r="A4" t="s">
        <v>511</v>
      </c>
      <c s="8" r="B4" t="n">
        <v>-7650</v>
      </c>
      <c s="8" r="C4" t="n">
        <v>6299</v>
      </c>
      <c s="8" r="D4" t="n">
        <v>3887</v>
      </c>
    </row>
    <row spans="1:4" r="5">
      <c s="4" r="A5" t="s">
        <v>512</v>
      </c>
      <c s="6" r="B5" t="n">
        <v>-960</v>
      </c>
      <c s="6" r="C5" t="n">
        <v>972</v>
      </c>
      <c s="6" r="D5" t="n">
        <v>653</v>
      </c>
    </row>
    <row spans="1:4" r="6">
      <c s="4" r="A6" t="s">
        <v>513</v>
      </c>
      <c s="6" r="B6" t="n">
        <v>378</v>
      </c>
      <c s="6" r="C6" t="n">
        <v>170</v>
      </c>
      <c s="6" r="D6" t="n">
        <v>374</v>
      </c>
    </row>
    <row spans="1:4" r="7">
      <c s="4" r="A7" t="s">
        <v>514</v>
      </c>
      <c s="6" r="B7" t="n">
        <v>66</v>
      </c>
      <c s="6" r="C7" t="n">
        <v>6</v>
      </c>
      <c s="6" r="D7" t="n">
        <v>26</v>
      </c>
    </row>
    <row spans="1:4" r="8">
      <c s="4" r="A8" t="s">
        <v>515</v>
      </c>
      <c s="6" r="B8" t="n">
        <v>-423</v>
      </c>
      <c s="6" r="C8" t="n">
        <v>-241</v>
      </c>
      <c s="6" r="D8" t="n">
        <v>-149</v>
      </c>
    </row>
    <row spans="1:4" r="9">
      <c s="4" r="A9" t="s">
        <v>516</v>
      </c>
      <c s="6" r="B9" t="n">
        <v>-145</v>
      </c>
      <c s="6" r="C9" t="n">
        <v>-84</v>
      </c>
      <c s="6" r="D9" t="n">
        <v>-24</v>
      </c>
    </row>
    <row spans="1:4" r="10">
      <c s="4" r="A10" t="s">
        <v>509</v>
      </c>
      <c s="8" r="B10" t="n">
        <v>-8734</v>
      </c>
      <c s="8" r="C10" t="n">
        <v>7122</v>
      </c>
      <c s="8" r="D10" t="n">
        <v>4767</v>
      </c>
    </row>
    <row spans="1:4" r="11">
      <c s="4" r="A11" t="s">
        <v>517</v>
      </c>
      <c s="4" r="B11" t="s">
        <v>518</v>
      </c>
      <c s="4" r="C11" t="s">
        <v>519</v>
      </c>
      <c s="4" r="D11" t="s">
        <v>52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s="1" r="A1" t="s">
        <v>521</v>
      </c>
      <c s="2" r="B1" t="s">
        <v>1</v>
      </c>
    </row>
    <row spans="1:4" r="2">
      <c s="2" r="B2" t="s">
        <v>2</v>
      </c>
      <c s="2" r="C2" t="s">
        <v>32</v>
      </c>
      <c s="2" r="D2" t="s">
        <v>79</v>
      </c>
    </row>
    <row spans="1:4" r="3">
      <c s="3" r="A3" t="s">
        <v>522</v>
      </c>
    </row>
    <row spans="1:4" r="4">
      <c s="4" r="A4" t="s">
        <v>523</v>
      </c>
      <c s="8" r="B4" t="n">
        <v>0</v>
      </c>
      <c s="8" r="C4" t="n">
        <v>253</v>
      </c>
      <c s="8" r="D4" t="n">
        <v>201</v>
      </c>
    </row>
    <row spans="1:4" r="5">
      <c s="4" r="A5" t="s">
        <v>524</v>
      </c>
      <c s="6" r="B5" t="n">
        <v>7900</v>
      </c>
    </row>
    <row spans="1:4" r="6">
      <c s="4" r="A6" t="s">
        <v>525</v>
      </c>
    </row>
    <row spans="1:4" r="7">
      <c s="3" r="A7" t="s">
        <v>522</v>
      </c>
    </row>
    <row spans="1:4" r="8">
      <c s="4" r="A8" t="s">
        <v>526</v>
      </c>
      <c s="8" r="B8" t="n">
        <v>34400</v>
      </c>
      <c s="8" r="C8" t="n">
        <v>225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527</v>
      </c>
      <c s="2" r="B1" t="s">
        <v>2</v>
      </c>
      <c s="2" r="C1" t="s">
        <v>32</v>
      </c>
    </row>
    <row spans="1:3" r="2">
      <c s="3" r="A2" t="s">
        <v>528</v>
      </c>
    </row>
    <row spans="1:3" r="3">
      <c s="4" r="A3" t="s">
        <v>529</v>
      </c>
      <c s="8" r="B3" t="n">
        <v>4234</v>
      </c>
      <c s="8" r="C3" t="n">
        <v>743</v>
      </c>
    </row>
    <row spans="1:3" r="4">
      <c s="4" r="A4" t="s">
        <v>530</v>
      </c>
      <c s="6" r="B4" t="n">
        <v>15802</v>
      </c>
      <c s="6" r="C4" t="n">
        <v>14454</v>
      </c>
    </row>
    <row spans="1:3" r="5">
      <c s="4" r="A5" t="s">
        <v>531</v>
      </c>
      <c s="6" r="B5" t="n">
        <v>-24950</v>
      </c>
      <c s="6" r="C5" t="n">
        <v>-26514</v>
      </c>
    </row>
    <row spans="1:3" r="6">
      <c s="4" r="A6" t="s">
        <v>159</v>
      </c>
      <c s="6" r="B6" t="n">
        <v>2833</v>
      </c>
      <c s="6" r="C6" t="n">
        <v>2847</v>
      </c>
    </row>
    <row spans="1:3" r="7">
      <c s="4" r="A7" t="s">
        <v>532</v>
      </c>
      <c s="6" r="B7" t="n">
        <v>1609</v>
      </c>
      <c s="6" r="C7" t="n">
        <v>897</v>
      </c>
    </row>
    <row spans="1:3" r="8">
      <c s="4" r="A8" t="s">
        <v>533</v>
      </c>
      <c s="6" r="B8" t="n">
        <v>-2589</v>
      </c>
      <c s="6" r="C8" t="n">
        <v>0</v>
      </c>
    </row>
    <row spans="1:3" r="9">
      <c s="4" r="A9" t="s">
        <v>534</v>
      </c>
      <c s="6" r="B9" t="n">
        <v>2124</v>
      </c>
      <c s="6" r="C9" t="n">
        <v>440</v>
      </c>
    </row>
    <row spans="1:3" r="10">
      <c s="4" r="A10" t="s">
        <v>135</v>
      </c>
      <c s="6" r="B10" t="n">
        <v>1601</v>
      </c>
      <c s="6" r="C10" t="n">
        <v>621</v>
      </c>
    </row>
    <row spans="1:3" r="11">
      <c s="4" r="A11" t="s">
        <v>535</v>
      </c>
      <c s="6" r="B11" t="n">
        <v>664</v>
      </c>
      <c s="6" r="C11" t="n">
        <v>-6512</v>
      </c>
    </row>
    <row spans="1:3" r="12">
      <c s="3" r="A12" t="s">
        <v>536</v>
      </c>
    </row>
    <row spans="1:3" r="13">
      <c s="4" r="A13" t="s">
        <v>533</v>
      </c>
      <c s="6" r="B13" t="n">
        <v>0</v>
      </c>
      <c s="6" r="C13" t="n">
        <v>-2405</v>
      </c>
    </row>
    <row spans="1:3" r="14">
      <c s="4" r="A14" t="s">
        <v>135</v>
      </c>
      <c s="6" r="B14" t="n">
        <v>0</v>
      </c>
      <c s="6" r="C14" t="n">
        <v>702</v>
      </c>
    </row>
    <row spans="1:3" r="15">
      <c s="4" r="A15" t="s">
        <v>537</v>
      </c>
      <c s="6" r="B15" t="n">
        <v>0</v>
      </c>
      <c s="6" r="C15" t="n">
        <v>-1703</v>
      </c>
    </row>
    <row spans="1:3" r="16">
      <c s="4" r="A16" t="s">
        <v>538</v>
      </c>
      <c s="6" r="B16" t="n">
        <v>664</v>
      </c>
      <c s="6" r="C16" t="n">
        <v>-8215</v>
      </c>
    </row>
    <row spans="1:3" r="17">
      <c s="4" r="A17" t="s">
        <v>539</v>
      </c>
      <c s="6" r="B17" t="n">
        <v>-30084</v>
      </c>
      <c s="6" r="C17" t="n">
        <v>-31216</v>
      </c>
    </row>
    <row spans="1:3" r="18">
      <c s="4" r="A18" t="s">
        <v>540</v>
      </c>
      <c s="8" r="B18" t="n">
        <v>30748</v>
      </c>
      <c s="8" r="C18" t="n">
        <v>2300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66"/>
    <col customWidth="1" max="2" min="2" width="14"/>
    <col customWidth="1" max="3" min="3" width="21"/>
    <col customWidth="1" max="4" min="4" width="30"/>
    <col customWidth="1" max="5" min="5" width="21"/>
    <col customWidth="1" max="6" min="6" width="30"/>
  </cols>
  <sheetData>
    <row spans="1:6" r="1">
      <c s="1" r="A1" t="s">
        <v>541</v>
      </c>
      <c s="2" r="B1" t="s">
        <v>542</v>
      </c>
      <c s="2" r="C1" t="s">
        <v>543</v>
      </c>
      <c s="2" r="D1" t="s">
        <v>544</v>
      </c>
      <c s="2" r="E1" t="s">
        <v>545</v>
      </c>
      <c s="2" r="F1" t="s">
        <v>546</v>
      </c>
    </row>
    <row spans="1:6" r="2">
      <c s="3" r="A2" t="s">
        <v>547</v>
      </c>
    </row>
    <row spans="1:6" r="3">
      <c s="4" r="A3" t="s">
        <v>548</v>
      </c>
      <c s="6" r="D3" t="n">
        <v>181000000</v>
      </c>
    </row>
    <row spans="1:6" r="4">
      <c s="4" r="A4" t="s">
        <v>75</v>
      </c>
      <c s="6" r="D4" t="n">
        <v>180000000</v>
      </c>
      <c s="6" r="F4" t="n">
        <v>34043001</v>
      </c>
    </row>
    <row spans="1:6" r="5">
      <c s="4" r="A5" t="s">
        <v>549</v>
      </c>
      <c s="9" r="D5" t="n">
        <v>0.01</v>
      </c>
      <c s="9" r="F5" t="n">
        <v>0.01</v>
      </c>
    </row>
    <row spans="1:6" r="6">
      <c s="4" r="A6" t="s">
        <v>71</v>
      </c>
      <c s="6" r="D6" t="n">
        <v>1000000</v>
      </c>
      <c s="6" r="F6" t="n">
        <v>1000000</v>
      </c>
    </row>
    <row spans="1:6" r="7">
      <c s="4" r="A7" t="s">
        <v>550</v>
      </c>
      <c s="9" r="D7" t="n">
        <v>0.01</v>
      </c>
      <c s="9" r="F7" t="n">
        <v>0.01</v>
      </c>
    </row>
    <row spans="1:6" r="8">
      <c s="4" r="A8" t="s">
        <v>28</v>
      </c>
    </row>
    <row spans="1:6" r="9">
      <c s="3" r="A9" t="s">
        <v>547</v>
      </c>
    </row>
    <row spans="1:6" r="10">
      <c s="4" r="A10" t="s">
        <v>551</v>
      </c>
      <c s="8" r="E10" t="n">
        <v>35</v>
      </c>
    </row>
    <row spans="1:6" r="11">
      <c s="4" r="A11" t="s">
        <v>75</v>
      </c>
      <c s="6" r="D11" t="n">
        <v>150000000</v>
      </c>
    </row>
    <row spans="1:6" r="12">
      <c s="4" r="A12" t="s">
        <v>549</v>
      </c>
      <c s="9" r="D12" t="n">
        <v>0.01</v>
      </c>
    </row>
    <row spans="1:6" r="13">
      <c s="4" r="A13" t="s">
        <v>552</v>
      </c>
      <c s="11" r="B13" t="n">
        <v>0.577</v>
      </c>
    </row>
    <row spans="1:6" r="14">
      <c s="4" r="A14" t="s">
        <v>131</v>
      </c>
      <c s="6" r="D14" t="n">
        <v>2423871</v>
      </c>
    </row>
    <row spans="1:6" r="15">
      <c s="4" r="A15" t="s">
        <v>553</v>
      </c>
      <c s="8" r="C15" t="n">
        <v>35</v>
      </c>
    </row>
    <row spans="1:6" r="16">
      <c s="4" r="A16" t="s">
        <v>30</v>
      </c>
    </row>
    <row spans="1:6" r="17">
      <c s="3" r="A17" t="s">
        <v>547</v>
      </c>
    </row>
    <row spans="1:6" r="18">
      <c s="4" r="A18" t="s">
        <v>75</v>
      </c>
      <c s="6" r="D18" t="n">
        <v>30000000</v>
      </c>
    </row>
    <row spans="1:6" r="19">
      <c s="4" r="A19" t="s">
        <v>549</v>
      </c>
      <c s="9" r="D19" t="n">
        <v>0.01</v>
      </c>
    </row>
    <row spans="1:6" r="20">
      <c s="4" r="A20" t="s">
        <v>552</v>
      </c>
      <c s="11" r="B20" t="n">
        <v>0.577</v>
      </c>
    </row>
    <row spans="1:6" r="21">
      <c s="4" r="A21" t="s">
        <v>554</v>
      </c>
    </row>
    <row spans="1:6" r="22">
      <c s="3" r="A22" t="s">
        <v>547</v>
      </c>
    </row>
    <row spans="1:6" r="23">
      <c s="4" r="A23" t="s">
        <v>71</v>
      </c>
      <c s="6" r="D23" t="n">
        <v>1000000</v>
      </c>
    </row>
    <row spans="1:6" r="24">
      <c s="4" r="A24" t="s">
        <v>550</v>
      </c>
      <c s="9" r="D24" t="n">
        <v>0.01</v>
      </c>
    </row>
    <row spans="1:6" r="25">
      <c s="4" r="A25" t="s">
        <v>555</v>
      </c>
    </row>
    <row spans="1:6" r="26">
      <c s="3" r="A26" t="s">
        <v>547</v>
      </c>
    </row>
    <row spans="1:6" r="27">
      <c s="4" r="A27" t="s">
        <v>556</v>
      </c>
      <c s="4" r="D27" t="s">
        <v>55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spans="1:4" r="1">
      <c s="1" r="A1" t="s">
        <v>558</v>
      </c>
      <c s="2" r="B1" t="s">
        <v>1</v>
      </c>
    </row>
    <row spans="1:4" r="2">
      <c s="2" r="B2" t="s">
        <v>2</v>
      </c>
      <c s="2" r="C2" t="s">
        <v>32</v>
      </c>
      <c s="2" r="D2" t="s">
        <v>79</v>
      </c>
    </row>
    <row spans="1:4" r="3">
      <c s="3" r="A3" t="s">
        <v>559</v>
      </c>
    </row>
    <row spans="1:4" r="4">
      <c s="4" r="A4" t="s">
        <v>560</v>
      </c>
      <c s="6" r="B4" t="n">
        <v>2360084</v>
      </c>
    </row>
    <row spans="1:4" r="5">
      <c s="4" r="A5" t="s">
        <v>561</v>
      </c>
      <c s="8" r="B5" t="n">
        <v>4200000</v>
      </c>
      <c s="8" r="C5" t="n">
        <v>5952000</v>
      </c>
    </row>
    <row spans="1:4" r="6">
      <c s="4" r="A6" t="s">
        <v>562</v>
      </c>
      <c s="8" r="B6" t="n">
        <v>5000000</v>
      </c>
    </row>
    <row spans="1:4" r="7">
      <c s="4" r="A7" t="s">
        <v>563</v>
      </c>
      <c s="4" r="B7" t="s">
        <v>564</v>
      </c>
    </row>
    <row spans="1:4" r="8">
      <c s="4" r="A8" t="s">
        <v>565</v>
      </c>
    </row>
    <row spans="1:4" r="9">
      <c s="3" r="A9" t="s">
        <v>559</v>
      </c>
    </row>
    <row spans="1:4" r="10">
      <c s="4" r="A10" t="s">
        <v>566</v>
      </c>
      <c s="6" r="B10" t="n">
        <v>750000</v>
      </c>
    </row>
    <row spans="1:4" r="11">
      <c s="4" r="A11" t="s">
        <v>567</v>
      </c>
      <c s="8" r="B11" t="n">
        <v>45803</v>
      </c>
    </row>
    <row spans="1:4" r="12">
      <c s="4" r="A12" t="s">
        <v>568</v>
      </c>
    </row>
    <row spans="1:4" r="13">
      <c s="3" r="A13" t="s">
        <v>559</v>
      </c>
    </row>
    <row spans="1:4" r="14">
      <c s="4" r="A14" t="s">
        <v>567</v>
      </c>
      <c s="8" r="B14" t="n">
        <v>1700000</v>
      </c>
      <c s="6" r="C14" t="n">
        <v>1400000</v>
      </c>
      <c s="8" r="D14" t="n">
        <v>4300000</v>
      </c>
    </row>
    <row spans="1:4" r="15">
      <c s="4" r="A15" t="s">
        <v>569</v>
      </c>
    </row>
    <row spans="1:4" r="16">
      <c s="3" r="A16" t="s">
        <v>559</v>
      </c>
    </row>
    <row spans="1:4" r="17">
      <c s="4" r="A17" t="s">
        <v>566</v>
      </c>
      <c s="6" r="B17" t="n">
        <v>3750500</v>
      </c>
    </row>
    <row spans="1:4" r="18">
      <c s="4" r="A18" t="s">
        <v>570</v>
      </c>
      <c s="4" r="B18" t="s">
        <v>388</v>
      </c>
    </row>
    <row spans="1:4" r="19">
      <c s="4" r="A19" t="s">
        <v>571</v>
      </c>
      <c s="4" r="B19" t="s">
        <v>390</v>
      </c>
    </row>
    <row spans="1:4" r="20">
      <c s="4" r="A20" t="s">
        <v>572</v>
      </c>
    </row>
    <row spans="1:4" r="21">
      <c s="3" r="A21" t="s">
        <v>559</v>
      </c>
    </row>
    <row spans="1:4" r="22">
      <c s="4" r="A22" t="s">
        <v>567</v>
      </c>
      <c s="8" r="B22" t="n">
        <v>229000</v>
      </c>
      <c s="8" r="C22" t="n">
        <v>88000</v>
      </c>
      <c s="8" r="D22" t="n">
        <v>71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56"/>
  <sheetViews>
    <sheetView workbookViewId="0">
      <selection activeCell="A1" sqref="A1"/>
    </sheetView>
  </sheetViews>
  <sheetFormatPr baseColWidth="10" defaultRowHeight="15"/>
  <cols>
    <col customWidth="1" max="1" min="1" width="80"/>
    <col customWidth="1" max="2" min="2" width="80"/>
    <col customWidth="1" max="3" min="3" width="10"/>
    <col customWidth="1" max="4" min="4" width="22"/>
    <col customWidth="1" max="5" min="5" width="8"/>
    <col customWidth="1" max="6" min="6" width="24"/>
    <col customWidth="1" max="7" min="7" width="36"/>
    <col customWidth="1" max="8" min="8" width="46"/>
    <col customWidth="1" max="9" min="9" width="49"/>
    <col customWidth="1" max="10" min="10" width="30"/>
  </cols>
  <sheetData>
    <row spans="1:10" r="1">
      <c s="1" r="A1" t="s">
        <v>113</v>
      </c>
      <c s="2" r="C1" t="s">
        <v>114</v>
      </c>
      <c s="2" r="D1" t="s">
        <v>115</v>
      </c>
      <c s="2" r="F1" t="s">
        <v>116</v>
      </c>
      <c s="2" r="G1" t="s">
        <v>117</v>
      </c>
      <c s="2" r="H1" t="s">
        <v>118</v>
      </c>
      <c s="2" r="I1" t="s">
        <v>119</v>
      </c>
      <c s="2" r="J1" t="s">
        <v>30</v>
      </c>
    </row>
    <row spans="1:10" r="2">
      <c s="4" r="A2" t="s">
        <v>120</v>
      </c>
      <c s="8" r="C2" t="n">
        <v>10407</v>
      </c>
      <c s="8" r="D2" t="n">
        <v>232</v>
      </c>
      <c s="4" r="E2" t="s">
        <v>121</v>
      </c>
      <c s="8" r="F2" t="n">
        <v>0</v>
      </c>
      <c s="8" r="G2" t="n">
        <v>7585</v>
      </c>
      <c s="8" r="H2" t="n">
        <v>-24</v>
      </c>
      <c s="8" r="I2" t="n">
        <v>2614</v>
      </c>
    </row>
    <row spans="1:10" r="3">
      <c s="4" r="A3" t="s">
        <v>122</v>
      </c>
      <c s="6" r="D3" t="n">
        <v>23238984</v>
      </c>
      <c s="4" r="E3" t="s">
        <v>123</v>
      </c>
      <c s="6" r="F3" t="n">
        <v>0</v>
      </c>
    </row>
    <row spans="1:10" r="4">
      <c s="3" r="A4" t="s">
        <v>124</v>
      </c>
    </row>
    <row spans="1:10" r="5">
      <c s="4" r="A5" t="s">
        <v>125</v>
      </c>
      <c s="6" r="C5" t="n">
        <v>100069</v>
      </c>
      <c s="8" r="D5" t="n">
        <v>62</v>
      </c>
      <c s="4" r="E5" t="s">
        <v>123</v>
      </c>
      <c s="6" r="G5" t="n">
        <v>100007</v>
      </c>
    </row>
    <row spans="1:10" r="6">
      <c s="4" r="A6" t="s">
        <v>126</v>
      </c>
      <c s="4" r="B6" t="s">
        <v>123</v>
      </c>
      <c s="6" r="D6" t="n">
        <v>6160714</v>
      </c>
    </row>
    <row spans="1:10" r="7">
      <c s="4" r="A7" t="s">
        <v>127</v>
      </c>
      <c s="6" r="C7" t="n">
        <v>3601</v>
      </c>
      <c s="6" r="G7" t="n">
        <v>2572</v>
      </c>
      <c s="6" r="I7" t="n">
        <v>1029</v>
      </c>
    </row>
    <row spans="1:10" r="8">
      <c s="4" r="A8" t="s">
        <v>128</v>
      </c>
      <c s="6" r="C8" t="n">
        <v>1982</v>
      </c>
      <c s="8" r="D8" t="n">
        <v>1</v>
      </c>
      <c s="4" r="E8" t="s">
        <v>123</v>
      </c>
      <c s="6" r="G8" t="n">
        <v>1981</v>
      </c>
    </row>
    <row spans="1:10" r="9">
      <c s="4" r="A9" t="s">
        <v>129</v>
      </c>
      <c s="4" r="B9" t="s">
        <v>123</v>
      </c>
      <c s="6" r="D9" t="n">
        <v>144907</v>
      </c>
    </row>
    <row spans="1:10" r="10">
      <c s="4" r="A10" t="s">
        <v>130</v>
      </c>
      <c s="6" r="C10" t="n">
        <v>-2777</v>
      </c>
      <c s="8" r="F10" t="n">
        <v>-2777</v>
      </c>
    </row>
    <row spans="1:10" r="11">
      <c s="4" r="A11" t="s">
        <v>131</v>
      </c>
      <c s="6" r="F11" t="n">
        <v>65478</v>
      </c>
    </row>
    <row spans="1:10" r="12">
      <c s="4" r="A12" t="s">
        <v>132</v>
      </c>
      <c s="6" r="C12" t="n">
        <v>201</v>
      </c>
      <c s="6" r="G12" t="n">
        <v>201</v>
      </c>
    </row>
    <row spans="1:10" r="13">
      <c s="4" r="A13" t="s">
        <v>133</v>
      </c>
      <c s="6" r="C13" t="n">
        <v>1098</v>
      </c>
      <c s="6" r="G13" t="n">
        <v>1098</v>
      </c>
    </row>
    <row spans="1:10" r="14">
      <c s="4" r="A14" t="s">
        <v>134</v>
      </c>
      <c s="6" r="C14" t="n">
        <v>3203</v>
      </c>
      <c s="6" r="G14" t="n">
        <v>3203</v>
      </c>
    </row>
    <row spans="1:10" r="15">
      <c s="4" r="A15" t="s">
        <v>135</v>
      </c>
      <c s="6" r="C15" t="n">
        <v>24</v>
      </c>
      <c s="6" r="H15" t="n">
        <v>24</v>
      </c>
    </row>
    <row spans="1:10" r="16">
      <c s="4" r="A16" t="s">
        <v>136</v>
      </c>
      <c s="4" r="B16" t="s">
        <v>123</v>
      </c>
      <c s="6" r="D16" t="n">
        <v>-48</v>
      </c>
    </row>
    <row spans="1:10" r="17">
      <c s="4" r="A17" t="s">
        <v>99</v>
      </c>
      <c s="6" r="C17" t="n">
        <v>6665</v>
      </c>
      <c s="6" r="I17" t="n">
        <v>6665</v>
      </c>
    </row>
    <row spans="1:10" r="18">
      <c s="4" r="A18" t="s">
        <v>137</v>
      </c>
      <c s="6" r="C18" t="n">
        <v>0</v>
      </c>
    </row>
    <row spans="1:10" r="19">
      <c s="4" r="A19" t="s">
        <v>138</v>
      </c>
      <c s="6" r="C19" t="n">
        <v>124473</v>
      </c>
      <c s="8" r="D19" t="n">
        <v>295</v>
      </c>
      <c s="4" r="E19" t="s">
        <v>121</v>
      </c>
      <c s="8" r="F19" t="n">
        <v>-2777</v>
      </c>
      <c s="6" r="G19" t="n">
        <v>116647</v>
      </c>
      <c s="6" r="H19" t="n">
        <v>0</v>
      </c>
      <c s="6" r="I19" t="n">
        <v>10308</v>
      </c>
    </row>
    <row spans="1:10" r="20">
      <c s="4" r="A20" t="s">
        <v>139</v>
      </c>
      <c s="6" r="D20" t="n">
        <v>29544557</v>
      </c>
      <c s="4" r="E20" t="s">
        <v>123</v>
      </c>
      <c s="6" r="F20" t="n">
        <v>65478</v>
      </c>
    </row>
    <row spans="1:10" r="21">
      <c s="4" r="A21" t="s">
        <v>140</v>
      </c>
      <c s="6" r="C21" t="n">
        <v>3601</v>
      </c>
    </row>
    <row spans="1:10" r="22">
      <c s="3" r="A22" t="s">
        <v>141</v>
      </c>
    </row>
    <row spans="1:10" r="23">
      <c s="4" r="A23" t="s">
        <v>127</v>
      </c>
      <c s="6" r="C23" t="n">
        <v>-3601</v>
      </c>
    </row>
    <row spans="1:10" r="24">
      <c s="4" r="A24" t="s">
        <v>142</v>
      </c>
      <c s="6" r="C24" t="n">
        <v>0</v>
      </c>
    </row>
    <row spans="1:10" r="25">
      <c s="4" r="A25" t="s">
        <v>143</v>
      </c>
      <c s="6" r="C25" t="n">
        <v>0</v>
      </c>
    </row>
    <row spans="1:10" r="26">
      <c s="3" r="A26" t="s">
        <v>124</v>
      </c>
    </row>
    <row spans="1:10" r="27">
      <c s="4" r="A27" t="s">
        <v>128</v>
      </c>
      <c s="6" r="C27" t="n">
        <v>2676</v>
      </c>
      <c s="8" r="D27" t="n">
        <v>3</v>
      </c>
      <c s="4" r="E27" t="s">
        <v>123</v>
      </c>
      <c s="6" r="G27" t="n">
        <v>2673</v>
      </c>
    </row>
    <row spans="1:10" r="28">
      <c s="4" r="A28" t="s">
        <v>129</v>
      </c>
      <c s="4" r="B28" t="s">
        <v>123</v>
      </c>
      <c s="6" r="D28" t="n">
        <v>275783</v>
      </c>
    </row>
    <row spans="1:10" r="29">
      <c s="4" r="A29" t="s">
        <v>130</v>
      </c>
      <c s="6" r="C29" t="n">
        <v>-71</v>
      </c>
      <c s="8" r="F29" t="n">
        <v>-71</v>
      </c>
    </row>
    <row spans="1:10" r="30">
      <c s="4" r="A30" t="s">
        <v>131</v>
      </c>
      <c s="6" r="F30" t="n">
        <v>2108</v>
      </c>
    </row>
    <row spans="1:10" r="31">
      <c s="4" r="A31" t="s">
        <v>132</v>
      </c>
      <c s="6" r="C31" t="n">
        <v>253</v>
      </c>
      <c s="6" r="G31" t="n">
        <v>253</v>
      </c>
    </row>
    <row spans="1:10" r="32">
      <c s="4" r="A32" t="s">
        <v>133</v>
      </c>
      <c s="6" r="C32" t="n">
        <v>1418</v>
      </c>
      <c s="6" r="G32" t="n">
        <v>1418</v>
      </c>
    </row>
    <row spans="1:10" r="33">
      <c s="4" r="A33" t="s">
        <v>135</v>
      </c>
      <c s="6" r="C33" t="n">
        <v>-62</v>
      </c>
    </row>
    <row spans="1:10" r="34">
      <c s="4" r="A34" t="s">
        <v>136</v>
      </c>
      <c s="4" r="B34" t="s">
        <v>123</v>
      </c>
      <c s="6" r="D34" t="n">
        <v>0</v>
      </c>
    </row>
    <row spans="1:10" r="35">
      <c s="4" r="A35" t="s">
        <v>144</v>
      </c>
      <c s="6" r="G35" t="n">
        <v>-62</v>
      </c>
    </row>
    <row spans="1:10" r="36">
      <c s="4" r="A36" t="s">
        <v>99</v>
      </c>
      <c s="6" r="C36" t="n">
        <v>11428</v>
      </c>
      <c s="6" r="I36" t="n">
        <v>11428</v>
      </c>
    </row>
    <row spans="1:10" r="37">
      <c s="4" r="A37" t="s">
        <v>137</v>
      </c>
      <c s="6" r="C37" t="n">
        <v>0</v>
      </c>
    </row>
    <row spans="1:10" r="38">
      <c s="4" r="A38" t="s">
        <v>145</v>
      </c>
      <c s="6" r="C38" t="n">
        <v>140115</v>
      </c>
      <c s="8" r="D38" t="n">
        <v>298</v>
      </c>
      <c s="4" r="E38" t="s">
        <v>121</v>
      </c>
      <c s="8" r="F38" t="n">
        <v>-2848</v>
      </c>
      <c s="6" r="G38" t="n">
        <v>120929</v>
      </c>
      <c s="6" r="H38" t="n">
        <v>0</v>
      </c>
      <c s="6" r="I38" t="n">
        <v>21736</v>
      </c>
    </row>
    <row spans="1:10" r="39">
      <c s="4" r="A39" t="s">
        <v>146</v>
      </c>
      <c s="6" r="D39" t="n">
        <v>29820340</v>
      </c>
      <c s="4" r="E39" t="s">
        <v>123</v>
      </c>
      <c s="6" r="F39" t="n">
        <v>68000</v>
      </c>
      <c s="6" r="J39" t="n">
        <v>6292640</v>
      </c>
    </row>
    <row spans="1:10" r="40">
      <c s="4" r="A40" t="s">
        <v>147</v>
      </c>
      <c s="6" r="C40" t="n">
        <v>0</v>
      </c>
    </row>
    <row spans="1:10" r="41">
      <c s="3" r="A41" t="s">
        <v>124</v>
      </c>
    </row>
    <row spans="1:10" r="42">
      <c s="4" r="A42" t="s">
        <v>128</v>
      </c>
      <c s="6" r="C42" t="n">
        <v>952</v>
      </c>
      <c s="8" r="D42" t="n">
        <v>3</v>
      </c>
      <c s="4" r="E42" t="s">
        <v>123</v>
      </c>
      <c s="6" r="G42" t="n">
        <v>949</v>
      </c>
    </row>
    <row spans="1:10" r="43">
      <c s="4" r="A43" t="s">
        <v>129</v>
      </c>
      <c s="4" r="B43" t="s">
        <v>123</v>
      </c>
      <c s="6" r="D43" t="n">
        <v>318332</v>
      </c>
    </row>
    <row spans="1:10" r="44">
      <c s="4" r="A44" t="s">
        <v>130</v>
      </c>
      <c s="6" r="C44" t="n">
        <v>-35000</v>
      </c>
      <c s="8" r="F44" t="n">
        <v>-32152</v>
      </c>
      <c s="6" r="G44" t="n">
        <v>2848</v>
      </c>
    </row>
    <row spans="1:10" r="45">
      <c s="4" r="A45" t="s">
        <v>131</v>
      </c>
      <c s="6" r="F45" t="n">
        <v>2356285</v>
      </c>
    </row>
    <row spans="1:10" r="46">
      <c s="4" r="A46" t="s">
        <v>133</v>
      </c>
      <c s="6" r="C46" t="n">
        <v>1698</v>
      </c>
      <c s="6" r="G46" t="n">
        <v>1698</v>
      </c>
    </row>
    <row spans="1:10" r="47">
      <c s="4" r="A47" t="s">
        <v>99</v>
      </c>
      <c s="6" r="C47" t="n">
        <v>-13765</v>
      </c>
      <c s="6" r="I47" t="n">
        <v>-13765</v>
      </c>
    </row>
    <row spans="1:10" r="48">
      <c s="4" r="A48" t="s">
        <v>137</v>
      </c>
      <c s="6" r="C48" t="n">
        <v>-134</v>
      </c>
      <c s="6" r="H48" t="n">
        <v>-134</v>
      </c>
    </row>
    <row spans="1:10" r="49">
      <c s="4" r="A49" t="s">
        <v>148</v>
      </c>
      <c s="6" r="C49" t="n">
        <v>93772</v>
      </c>
      <c s="8" r="D49" t="n">
        <v>301</v>
      </c>
      <c s="4" r="E49" t="s">
        <v>121</v>
      </c>
      <c s="8" r="F49" t="n">
        <v>-35000</v>
      </c>
      <c s="8" r="G49" t="n">
        <v>120634</v>
      </c>
      <c s="8" r="H49" t="n">
        <v>-134</v>
      </c>
      <c s="8" r="I49" t="n">
        <v>7971</v>
      </c>
    </row>
    <row spans="1:10" r="50">
      <c s="4" r="A50" t="s">
        <v>149</v>
      </c>
      <c s="6" r="D50" t="n">
        <v>30138672</v>
      </c>
      <c s="4" r="E50" t="s">
        <v>123</v>
      </c>
      <c s="6" r="F50" t="n">
        <v>2424000</v>
      </c>
      <c s="6" r="J50" t="n">
        <v>1522098</v>
      </c>
    </row>
    <row spans="1:10" r="51">
      <c s="3" r="A51" t="s">
        <v>141</v>
      </c>
    </row>
    <row spans="1:10" r="52">
      <c s="4" r="A52" t="s">
        <v>142</v>
      </c>
      <c s="6" r="C52" t="n">
        <v>0</v>
      </c>
    </row>
    <row spans="1:10" r="53">
      <c s="4" r="A53" t="s">
        <v>150</v>
      </c>
      <c s="8" r="C53" t="n">
        <v>0</v>
      </c>
    </row>
    <row spans="1:10" r="54">
      <c r="A54" t="n"/>
    </row>
    <row spans="1:10" r="55">
      <c s="4" r="A55" t="s">
        <v>151</v>
      </c>
      <c s="4" r="B55" t="s">
        <v>152</v>
      </c>
    </row>
    <row spans="1:10" r="56">
      <c s="4" r="A56" t="s">
        <v>123</v>
      </c>
      <c s="4" r="B56" t="s">
        <v>153</v>
      </c>
    </row>
  </sheetData>
  <mergeCells count="5">
    <mergeCell ref="A1:B1"/>
    <mergeCell ref="D1:E1"/>
    <mergeCell ref="A54:I54"/>
    <mergeCell ref="B55:I55"/>
    <mergeCell ref="B56:I56"/>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25"/>
  </cols>
  <sheetData>
    <row spans="1:4" r="1">
      <c s="1" r="A1" t="s">
        <v>573</v>
      </c>
      <c s="2" r="B1" t="s">
        <v>1</v>
      </c>
    </row>
    <row spans="1:4" r="2">
      <c s="2" r="B2" t="s">
        <v>2</v>
      </c>
      <c s="2" r="C2" t="s">
        <v>32</v>
      </c>
      <c s="2" r="D2" t="s">
        <v>79</v>
      </c>
    </row>
    <row spans="1:4" r="3">
      <c s="3" r="A3" t="s">
        <v>209</v>
      </c>
    </row>
    <row spans="1:4" r="4">
      <c s="4" r="A4" t="s">
        <v>574</v>
      </c>
      <c s="4" r="B4" t="s">
        <v>575</v>
      </c>
      <c s="4" r="C4" t="s">
        <v>576</v>
      </c>
      <c s="4" r="D4" t="s">
        <v>577</v>
      </c>
    </row>
    <row spans="1:4" r="5">
      <c s="4" r="A5" t="s">
        <v>578</v>
      </c>
      <c s="4" r="B5" t="s">
        <v>579</v>
      </c>
      <c s="4" r="C5" t="s">
        <v>579</v>
      </c>
      <c s="4" r="D5" t="s">
        <v>580</v>
      </c>
    </row>
    <row spans="1:4" r="6">
      <c s="4" r="A6" t="s">
        <v>581</v>
      </c>
      <c s="4" r="B6" t="s">
        <v>465</v>
      </c>
      <c s="4" r="C6" t="s">
        <v>465</v>
      </c>
      <c s="4" r="D6" t="s">
        <v>465</v>
      </c>
    </row>
    <row spans="1:4" r="7">
      <c s="4" r="A7" t="s">
        <v>582</v>
      </c>
      <c s="4" r="B7" t="s">
        <v>583</v>
      </c>
      <c s="4" r="C7" t="s">
        <v>584</v>
      </c>
      <c s="4" r="D7" t="s">
        <v>585</v>
      </c>
    </row>
    <row spans="1:4" r="8">
      <c s="4" r="A8" t="s">
        <v>586</v>
      </c>
      <c s="9" r="B8" t="n">
        <v>5.04</v>
      </c>
      <c s="9" r="C8" t="n">
        <v>10.52</v>
      </c>
      <c s="9" r="D8" t="n">
        <v>6.0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r="A1" t="s">
        <v>587</v>
      </c>
      <c s="2" r="B1" t="s">
        <v>1</v>
      </c>
    </row>
    <row spans="1:3" r="2">
      <c s="2" r="B2" t="s">
        <v>588</v>
      </c>
    </row>
    <row spans="1:3" r="3">
      <c s="3" r="A3" t="s">
        <v>589</v>
      </c>
    </row>
    <row spans="1:3" r="4">
      <c s="4" r="A4" t="s">
        <v>590</v>
      </c>
      <c s="6" r="B4" t="n">
        <v>3245264</v>
      </c>
    </row>
    <row spans="1:3" r="5">
      <c s="4" r="A5" t="s">
        <v>591</v>
      </c>
      <c s="6" r="B5" t="n">
        <v>921825</v>
      </c>
    </row>
    <row spans="1:3" r="6">
      <c s="4" r="A6" t="s">
        <v>592</v>
      </c>
      <c s="6" r="B6" t="n">
        <v>307318</v>
      </c>
    </row>
    <row spans="1:3" r="7">
      <c s="4" r="A7" t="s">
        <v>593</v>
      </c>
      <c s="6" r="B7" t="n">
        <v>792363</v>
      </c>
    </row>
    <row spans="1:3" r="8">
      <c s="4" r="A8" t="s">
        <v>594</v>
      </c>
      <c s="6" r="B8" t="n">
        <v>3067408</v>
      </c>
    </row>
    <row spans="1:3" r="9">
      <c s="4" r="A9" t="s">
        <v>595</v>
      </c>
      <c s="6" r="B9" t="n">
        <v>2978704</v>
      </c>
    </row>
    <row spans="1:3" r="10">
      <c s="4" r="A10" t="s">
        <v>596</v>
      </c>
      <c s="6" r="B10" t="n">
        <v>1940770</v>
      </c>
    </row>
    <row spans="1:3" r="11">
      <c s="3" r="A11" t="s">
        <v>597</v>
      </c>
    </row>
    <row spans="1:3" r="12">
      <c s="4" r="A12" t="s">
        <v>598</v>
      </c>
      <c s="9" r="B12" t="n">
        <v>12.17</v>
      </c>
    </row>
    <row spans="1:3" r="13">
      <c s="4" r="A13" t="s">
        <v>599</v>
      </c>
      <c s="12" r="B13" t="n">
        <v>14.55</v>
      </c>
    </row>
    <row spans="1:3" r="14">
      <c s="4" r="A14" t="s">
        <v>600</v>
      </c>
      <c s="12" r="B14" t="n">
        <v>18.76</v>
      </c>
    </row>
    <row spans="1:3" r="15">
      <c s="4" r="A15" t="s">
        <v>601</v>
      </c>
      <c s="12" r="B15" t="n">
        <v>8.859999999999999</v>
      </c>
    </row>
    <row spans="1:3" r="16">
      <c s="4" r="A16" t="s">
        <v>602</v>
      </c>
      <c s="12" r="B16" t="n">
        <v>13.08</v>
      </c>
    </row>
    <row spans="1:3" r="17">
      <c s="4" r="A17" t="s">
        <v>603</v>
      </c>
      <c s="12" r="B17" t="n">
        <v>12.96</v>
      </c>
    </row>
    <row spans="1:3" r="18">
      <c s="4" r="A18" t="s">
        <v>604</v>
      </c>
      <c s="9" r="B18" t="n">
        <v>10.93</v>
      </c>
    </row>
    <row spans="1:3" r="19">
      <c s="3" r="A19" t="s">
        <v>605</v>
      </c>
    </row>
    <row spans="1:3" r="20">
      <c s="4" r="A20" t="s">
        <v>606</v>
      </c>
      <c s="4" r="B20" t="s">
        <v>382</v>
      </c>
    </row>
    <row spans="1:3" r="21">
      <c s="4" r="A21" t="s">
        <v>607</v>
      </c>
      <c s="4" r="B21" t="s">
        <v>608</v>
      </c>
    </row>
    <row spans="1:3" r="22">
      <c s="4" r="A22" t="s">
        <v>609</v>
      </c>
      <c s="4" r="B22" t="s">
        <v>610</v>
      </c>
    </row>
    <row spans="1:3" r="23">
      <c s="3" r="A23" t="s">
        <v>611</v>
      </c>
    </row>
    <row spans="1:3" r="24">
      <c s="4" r="A24" t="s">
        <v>612</v>
      </c>
      <c s="8" r="B24" t="n">
        <v>2587</v>
      </c>
      <c s="4" r="C24" t="s">
        <v>151</v>
      </c>
    </row>
    <row spans="1:3" r="25">
      <c s="4" r="A25" t="s">
        <v>613</v>
      </c>
      <c s="6" r="B25" t="n">
        <v>2587</v>
      </c>
      <c s="4" r="C25" t="s">
        <v>151</v>
      </c>
    </row>
    <row spans="1:3" r="26">
      <c s="4" r="A26" t="s">
        <v>614</v>
      </c>
      <c s="8" r="B26" t="n">
        <v>2586</v>
      </c>
      <c s="4" r="C26" t="s">
        <v>151</v>
      </c>
    </row>
    <row spans="1:3" r="27">
      <c r="A27" t="n"/>
    </row>
    <row spans="1:3" r="28">
      <c s="4" r="A28" t="s">
        <v>151</v>
      </c>
      <c s="4" r="B28" t="s">
        <v>615</v>
      </c>
    </row>
  </sheetData>
  <mergeCells count="5">
    <mergeCell ref="A1:A2"/>
    <mergeCell ref="B1:C1"/>
    <mergeCell ref="B2:C2"/>
    <mergeCell ref="A27:C27"/>
    <mergeCell ref="B28:C28"/>
  </mergeCells>
  <pageMargins bottom="1" footer="0.5" header="0.5" left="0.75" right="0.75" top="1"/>
</worksheet>
</file>

<file path=xl/worksheets/sheet62.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616</v>
      </c>
      <c s="2" r="B1" t="s">
        <v>617</v>
      </c>
      <c s="2" r="J1" t="s">
        <v>1</v>
      </c>
    </row>
    <row spans="1:12" r="2">
      <c s="2" r="B2" t="s">
        <v>2</v>
      </c>
      <c s="2" r="C2" t="s">
        <v>32</v>
      </c>
      <c s="2" r="D2" t="s">
        <v>618</v>
      </c>
      <c s="2" r="E2" t="s">
        <v>619</v>
      </c>
      <c s="2" r="F2" t="s">
        <v>620</v>
      </c>
      <c s="2" r="G2" t="s">
        <v>621</v>
      </c>
      <c s="2" r="H2" t="s">
        <v>622</v>
      </c>
      <c s="2" r="I2" t="s">
        <v>623</v>
      </c>
      <c s="2" r="J2" t="s">
        <v>2</v>
      </c>
      <c s="2" r="K2" t="s">
        <v>32</v>
      </c>
      <c s="2" r="L2" t="s">
        <v>79</v>
      </c>
    </row>
    <row spans="1:12" r="3">
      <c s="3" r="A3" t="s">
        <v>212</v>
      </c>
    </row>
    <row spans="1:12" r="4">
      <c s="4" r="A4" t="s">
        <v>99</v>
      </c>
      <c s="8" r="B4" t="n">
        <v>-4254</v>
      </c>
      <c s="8" r="C4" t="n">
        <v>3535</v>
      </c>
      <c s="8" r="D4" t="n">
        <v>-9821</v>
      </c>
      <c s="8" r="E4" t="n">
        <v>3062</v>
      </c>
      <c s="8" r="F4" t="n">
        <v>-2752</v>
      </c>
      <c s="8" r="G4" t="n">
        <v>2943</v>
      </c>
      <c s="8" r="H4" t="n">
        <v>3527</v>
      </c>
      <c s="8" r="I4" t="n">
        <v>1424</v>
      </c>
      <c s="8" r="J4" t="n">
        <v>-13765</v>
      </c>
      <c s="8" r="K4" t="n">
        <v>11428</v>
      </c>
      <c s="8" r="L4" t="n">
        <v>6665</v>
      </c>
    </row>
    <row spans="1:12" r="5">
      <c s="3" r="A5" t="s">
        <v>624</v>
      </c>
    </row>
    <row spans="1:12" r="6">
      <c s="4" r="A6" t="s">
        <v>625</v>
      </c>
      <c s="6" r="J6" t="n">
        <v>28938901</v>
      </c>
      <c s="6" r="K6" t="n">
        <v>29717304</v>
      </c>
      <c s="6" r="L6" t="n">
        <v>26406904</v>
      </c>
    </row>
    <row spans="1:12" r="7">
      <c s="4" r="A7" t="s">
        <v>626</v>
      </c>
      <c s="6" r="J7" t="n">
        <v>0</v>
      </c>
      <c s="6" r="K7" t="n">
        <v>1283795</v>
      </c>
      <c s="6" r="L7" t="n">
        <v>1281725</v>
      </c>
    </row>
    <row spans="1:12" r="8">
      <c s="4" r="A8" t="s">
        <v>627</v>
      </c>
      <c s="6" r="J8" t="n">
        <v>28938901</v>
      </c>
      <c s="6" r="K8" t="n">
        <v>31001099</v>
      </c>
      <c s="6" r="L8" t="n">
        <v>27688629</v>
      </c>
    </row>
    <row spans="1:12" r="9">
      <c s="3" r="A9" t="s">
        <v>628</v>
      </c>
    </row>
    <row spans="1:12" r="10">
      <c s="4" r="A10" t="s">
        <v>629</v>
      </c>
      <c s="9" r="B10" t="n">
        <v>-0.15</v>
      </c>
      <c s="9" r="C10" t="n">
        <v>0.12</v>
      </c>
      <c s="9" r="D10" t="n">
        <v>-0.35</v>
      </c>
      <c s="9" r="E10" t="n">
        <v>0.1</v>
      </c>
      <c s="9" r="F10" t="n">
        <v>-0.09</v>
      </c>
      <c s="9" r="G10" t="n">
        <v>0.1</v>
      </c>
      <c s="9" r="H10" t="n">
        <v>0.12</v>
      </c>
      <c s="9" r="I10" t="n">
        <v>0.05</v>
      </c>
      <c s="9" r="J10" t="n">
        <v>-0.48</v>
      </c>
      <c s="9" r="K10" t="n">
        <v>0.38</v>
      </c>
      <c s="9" r="L10" t="n">
        <v>0.25</v>
      </c>
    </row>
    <row spans="1:12" r="11">
      <c s="4" r="A11" t="s">
        <v>630</v>
      </c>
      <c s="9" r="B11" t="n">
        <v>-0.15</v>
      </c>
      <c s="9" r="C11" t="n">
        <v>0.11</v>
      </c>
      <c s="9" r="D11" t="n">
        <v>-0.35</v>
      </c>
      <c s="9" r="E11" t="n">
        <v>0.1</v>
      </c>
      <c s="9" r="F11" t="n">
        <v>-0.09</v>
      </c>
      <c s="9" r="G11" t="n">
        <v>0.1</v>
      </c>
      <c s="9" r="H11" t="n">
        <v>0.11</v>
      </c>
      <c s="9" r="I11" t="n">
        <v>0.05</v>
      </c>
      <c s="9" r="J11" t="n">
        <v>-0.48</v>
      </c>
      <c s="9" r="K11" t="n">
        <v>0.37</v>
      </c>
      <c s="9" r="L11" t="n">
        <v>0.24</v>
      </c>
    </row>
    <row spans="1:12" r="12">
      <c s="4" r="A12" t="s">
        <v>631</v>
      </c>
      <c s="6" r="J12" t="n">
        <v>3184949</v>
      </c>
      <c s="6" r="K12" t="n">
        <v>247427</v>
      </c>
      <c s="6" r="L12" t="n">
        <v>17000</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 customWidth="1" max="5" min="5" width="16"/>
  </cols>
  <sheetData>
    <row spans="1:5" r="1">
      <c s="1" r="A1" t="s">
        <v>632</v>
      </c>
      <c s="2" r="B1" t="s">
        <v>1</v>
      </c>
      <c s="2" r="E1" t="s">
        <v>633</v>
      </c>
    </row>
    <row spans="1:5" r="2">
      <c s="2" r="B2" t="s">
        <v>2</v>
      </c>
      <c s="2" r="C2" t="s">
        <v>32</v>
      </c>
      <c s="2" r="D2" t="s">
        <v>79</v>
      </c>
      <c s="2" r="E2" t="s">
        <v>2</v>
      </c>
    </row>
    <row spans="1:5" r="3">
      <c s="3" r="A3" t="s">
        <v>634</v>
      </c>
    </row>
    <row spans="1:5" r="4">
      <c s="4" r="A4" t="s">
        <v>635</v>
      </c>
      <c s="4" r="B4" t="s">
        <v>636</v>
      </c>
    </row>
    <row spans="1:5" r="5">
      <c s="4" r="A5" t="s">
        <v>637</v>
      </c>
      <c s="4" r="B5" t="s">
        <v>638</v>
      </c>
    </row>
    <row spans="1:5" r="6">
      <c s="4" r="A6" t="s">
        <v>639</v>
      </c>
      <c s="4" r="B6" t="s">
        <v>470</v>
      </c>
    </row>
    <row spans="1:5" r="7">
      <c s="4" r="A7" t="s">
        <v>640</v>
      </c>
      <c s="9" r="B7" t="n">
        <v>5.04</v>
      </c>
      <c s="9" r="C7" t="n">
        <v>10.52</v>
      </c>
      <c s="9" r="D7" t="n">
        <v>6.04</v>
      </c>
    </row>
    <row spans="1:5" r="8">
      <c s="4" r="A8" t="s">
        <v>565</v>
      </c>
    </row>
    <row spans="1:5" r="9">
      <c s="3" r="A9" t="s">
        <v>634</v>
      </c>
    </row>
    <row spans="1:5" r="10">
      <c s="4" r="A10" t="s">
        <v>641</v>
      </c>
      <c s="4" r="B10" t="s">
        <v>642</v>
      </c>
      <c s="4" r="E10" t="s">
        <v>642</v>
      </c>
    </row>
    <row spans="1:5" r="11">
      <c s="4" r="A11" t="s">
        <v>643</v>
      </c>
      <c s="4" r="B11" t="s">
        <v>644</v>
      </c>
    </row>
    <row spans="1:5" r="12">
      <c s="4" r="A12" t="s">
        <v>645</v>
      </c>
      <c s="4" r="B12" t="s">
        <v>644</v>
      </c>
    </row>
    <row spans="1:5" r="13">
      <c s="4" r="A13" t="s">
        <v>566</v>
      </c>
      <c s="6" r="B13" t="n">
        <v>750000</v>
      </c>
      <c s="6" r="E13" t="n">
        <v>750000</v>
      </c>
    </row>
    <row spans="1:5" r="14">
      <c s="4" r="A14" t="s">
        <v>646</v>
      </c>
      <c s="6" r="B14" t="n">
        <v>18464</v>
      </c>
      <c s="6" r="E14" t="n">
        <v>54224</v>
      </c>
    </row>
    <row spans="1:5" r="15">
      <c s="4" r="A15" t="s">
        <v>647</v>
      </c>
      <c s="6" r="B15" t="n">
        <v>695776</v>
      </c>
      <c s="6" r="E15" t="n">
        <v>695776</v>
      </c>
    </row>
    <row spans="1:5" r="16">
      <c s="4" r="A16" t="s">
        <v>648</v>
      </c>
      <c s="4" r="B16" t="s">
        <v>465</v>
      </c>
    </row>
    <row spans="1:5" r="17">
      <c s="4" r="A17" t="s">
        <v>649</v>
      </c>
      <c s="4" r="B17" t="s">
        <v>650</v>
      </c>
    </row>
    <row spans="1:5" r="18">
      <c s="4" r="A18" t="s">
        <v>651</v>
      </c>
      <c s="4" r="B18" t="s">
        <v>652</v>
      </c>
    </row>
    <row spans="1:5" r="19">
      <c s="4" r="A19" t="s">
        <v>653</v>
      </c>
      <c s="4" r="B19" t="s">
        <v>465</v>
      </c>
    </row>
    <row spans="1:5" r="20">
      <c s="4" r="A20" t="s">
        <v>640</v>
      </c>
      <c s="9" r="B20" t="n">
        <v>2.17</v>
      </c>
    </row>
    <row spans="1:5" r="21">
      <c s="4" r="A21" t="s">
        <v>654</v>
      </c>
      <c s="8" r="B21" t="n">
        <v>45803</v>
      </c>
    </row>
    <row spans="1:5" r="22">
      <c s="4" r="A22" t="s">
        <v>655</v>
      </c>
    </row>
    <row spans="1:5" r="23">
      <c s="3" r="A23" t="s">
        <v>634</v>
      </c>
    </row>
    <row spans="1:5" r="24">
      <c s="4" r="A24" t="s">
        <v>656</v>
      </c>
      <c s="6" r="B24" t="n">
        <v>1600000</v>
      </c>
      <c s="8" r="E24" t="n">
        <v>1600000</v>
      </c>
    </row>
    <row spans="1:5" r="25">
      <c s="4" r="A25" t="s">
        <v>657</v>
      </c>
    </row>
    <row spans="1:5" r="26">
      <c s="3" r="A26" t="s">
        <v>634</v>
      </c>
    </row>
    <row spans="1:5" r="27">
      <c s="4" r="A27" t="s">
        <v>656</v>
      </c>
      <c s="8" r="B27" t="n">
        <v>1500000</v>
      </c>
      <c s="8" r="E27" t="n">
        <v>15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0"/>
    <col customWidth="1" max="2" min="2" width="21"/>
  </cols>
  <sheetData>
    <row spans="1:2" r="1">
      <c s="1" r="A1" t="s">
        <v>658</v>
      </c>
      <c s="2" r="B1" t="s">
        <v>107</v>
      </c>
    </row>
    <row spans="1:2" r="2">
      <c s="3" r="A2" t="s">
        <v>218</v>
      </c>
    </row>
    <row spans="1:2" r="3">
      <c s="6" r="A3" t="n">
        <v>2016</v>
      </c>
      <c s="8" r="B3" t="n">
        <v>49555</v>
      </c>
    </row>
    <row spans="1:2" r="4">
      <c s="6" r="A4" t="n">
        <v>2017</v>
      </c>
      <c s="6" r="B4" t="n">
        <v>47678</v>
      </c>
    </row>
    <row spans="1:2" r="5">
      <c s="6" r="A5" t="n">
        <v>2018</v>
      </c>
      <c s="6" r="B5" t="n">
        <v>44088</v>
      </c>
    </row>
    <row spans="1:2" r="6">
      <c s="6" r="A6" t="n">
        <v>2019</v>
      </c>
      <c s="6" r="B6" t="n">
        <v>42149</v>
      </c>
    </row>
    <row spans="1:2" r="7">
      <c s="6" r="A7" t="n">
        <v>2020</v>
      </c>
      <c s="6" r="B7" t="n">
        <v>42233</v>
      </c>
    </row>
    <row spans="1:2" r="8">
      <c s="4" r="A8" t="s">
        <v>442</v>
      </c>
      <c s="6" r="B8" t="n">
        <v>286316</v>
      </c>
    </row>
    <row spans="1:2" r="9">
      <c s="4" r="A9" t="s">
        <v>659</v>
      </c>
      <c s="8" r="B9" t="n">
        <v>51201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s="1" r="A1" t="s">
        <v>660</v>
      </c>
      <c s="2" r="B1" t="s">
        <v>1</v>
      </c>
    </row>
    <row spans="1:4" r="2">
      <c s="2" r="B2" t="s">
        <v>2</v>
      </c>
      <c s="2" r="C2" t="s">
        <v>32</v>
      </c>
      <c s="2" r="D2" t="s">
        <v>79</v>
      </c>
    </row>
    <row spans="1:4" r="3">
      <c s="3" r="A3" t="s">
        <v>661</v>
      </c>
    </row>
    <row spans="1:4" r="4">
      <c s="4" r="A4" t="s">
        <v>662</v>
      </c>
      <c s="4" r="B4" t="s">
        <v>388</v>
      </c>
    </row>
    <row spans="1:4" r="5">
      <c s="4" r="A5" t="s">
        <v>663</v>
      </c>
      <c s="7" r="B5" t="n">
        <v>41.8</v>
      </c>
      <c s="7" r="C5" t="n">
        <v>35.7</v>
      </c>
      <c s="7" r="D5" t="n">
        <v>29.5</v>
      </c>
    </row>
    <row spans="1:4" r="6">
      <c s="4" r="A6" t="s">
        <v>348</v>
      </c>
    </row>
    <row spans="1:4" r="7">
      <c s="3" r="A7" t="s">
        <v>661</v>
      </c>
    </row>
    <row spans="1:4" r="8">
      <c s="4" r="A8" t="s">
        <v>664</v>
      </c>
      <c s="4" r="B8" t="s">
        <v>579</v>
      </c>
    </row>
    <row spans="1:4" r="9">
      <c s="4" r="A9" t="s">
        <v>349</v>
      </c>
    </row>
    <row spans="1:4" r="10">
      <c s="3" r="A10" t="s">
        <v>661</v>
      </c>
    </row>
    <row spans="1:4" r="11">
      <c s="4" r="A11" t="s">
        <v>664</v>
      </c>
      <c s="4" r="B11" t="s">
        <v>37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65</v>
      </c>
      <c s="2" r="B1" t="s">
        <v>1</v>
      </c>
    </row>
    <row spans="1:4" r="2">
      <c s="2" r="B2" t="s">
        <v>2</v>
      </c>
      <c s="2" r="C2" t="s">
        <v>32</v>
      </c>
      <c s="2" r="D2" t="s">
        <v>79</v>
      </c>
    </row>
    <row spans="1:4" r="3">
      <c s="3" r="A3" t="s">
        <v>222</v>
      </c>
    </row>
    <row spans="1:4" r="4">
      <c s="4" r="A4" t="s">
        <v>666</v>
      </c>
      <c s="8" r="B4" t="n">
        <v>839</v>
      </c>
      <c s="8" r="C4" t="n">
        <v>0</v>
      </c>
      <c s="8" r="D4" t="n">
        <v>2506</v>
      </c>
    </row>
    <row spans="1:4" r="5">
      <c s="4" r="A5" t="s">
        <v>667</v>
      </c>
      <c s="6" r="B5" t="n">
        <v>354</v>
      </c>
      <c s="6" r="C5" t="n">
        <v>811</v>
      </c>
      <c s="6" r="D5" t="n">
        <v>137</v>
      </c>
    </row>
    <row spans="1:4" r="6">
      <c s="4" r="A6" t="s">
        <v>668</v>
      </c>
      <c s="8" r="B6" t="n">
        <v>1414</v>
      </c>
      <c s="8" r="C6" t="n">
        <v>37</v>
      </c>
      <c s="8" r="D6" t="n">
        <v>99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21"/>
  </cols>
  <sheetData>
    <row spans="1:2" r="1">
      <c s="1" r="A1" t="s">
        <v>669</v>
      </c>
      <c s="2" r="B1" t="s">
        <v>1</v>
      </c>
    </row>
    <row spans="1:2" r="2">
      <c s="2" r="B2" t="s">
        <v>670</v>
      </c>
    </row>
    <row spans="1:2" r="3">
      <c s="3" r="A3" t="s">
        <v>671</v>
      </c>
    </row>
    <row spans="1:2" r="4">
      <c s="4" r="A4" t="s">
        <v>672</v>
      </c>
      <c s="6" r="B4" t="n">
        <v>1</v>
      </c>
    </row>
    <row spans="1:2" r="5">
      <c s="4" r="A5" t="s">
        <v>673</v>
      </c>
      <c s="4" r="B5" t="s">
        <v>380</v>
      </c>
    </row>
    <row spans="1:2" r="6">
      <c s="4" r="A6" t="s">
        <v>674</v>
      </c>
      <c s="4" r="B6" t="s">
        <v>675</v>
      </c>
    </row>
    <row spans="1:2" r="7">
      <c s="4" r="A7" t="s">
        <v>676</v>
      </c>
      <c s="4" r="B7" t="s">
        <v>407</v>
      </c>
    </row>
    <row spans="1:2" r="8">
      <c s="4" r="A8" t="s">
        <v>677</v>
      </c>
      <c s="4" r="B8" t="s">
        <v>40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678</v>
      </c>
      <c s="2" r="B1" t="s">
        <v>679</v>
      </c>
      <c s="2" r="C1" t="s">
        <v>32</v>
      </c>
      <c s="2" r="D1" t="s">
        <v>622</v>
      </c>
      <c s="2" r="E1" t="s">
        <v>2</v>
      </c>
      <c s="2" r="F1" t="s">
        <v>32</v>
      </c>
      <c s="2" r="G1" t="s">
        <v>79</v>
      </c>
    </row>
    <row spans="1:7" r="2">
      <c s="4" r="A2" t="s">
        <v>358</v>
      </c>
    </row>
    <row spans="1:7" r="3">
      <c s="3" r="A3" t="s">
        <v>680</v>
      </c>
    </row>
    <row spans="1:7" r="4">
      <c s="4" r="A4" t="s">
        <v>126</v>
      </c>
      <c s="6" r="B4" t="n">
        <v>108267</v>
      </c>
      <c s="6" r="C4" t="n">
        <v>108267</v>
      </c>
    </row>
    <row spans="1:7" r="5">
      <c s="4" r="A5" t="s">
        <v>681</v>
      </c>
    </row>
    <row spans="1:7" r="6">
      <c s="3" r="A6" t="s">
        <v>680</v>
      </c>
    </row>
    <row spans="1:7" r="7">
      <c s="4" r="A7" t="s">
        <v>682</v>
      </c>
      <c s="4" r="E7" t="s">
        <v>683</v>
      </c>
    </row>
    <row spans="1:7" r="8">
      <c s="4" r="A8" t="s">
        <v>684</v>
      </c>
    </row>
    <row spans="1:7" r="9">
      <c s="3" r="A9" t="s">
        <v>680</v>
      </c>
    </row>
    <row spans="1:7" r="10">
      <c s="4" r="A10" t="s">
        <v>685</v>
      </c>
      <c s="4" r="E10" t="s">
        <v>686</v>
      </c>
    </row>
    <row spans="1:7" r="11">
      <c s="4" r="A11" t="s">
        <v>687</v>
      </c>
    </row>
    <row spans="1:7" r="12">
      <c s="3" r="A12" t="s">
        <v>680</v>
      </c>
    </row>
    <row spans="1:7" r="13">
      <c s="4" r="A13" t="s">
        <v>685</v>
      </c>
      <c s="4" r="E13" t="s">
        <v>557</v>
      </c>
    </row>
    <row spans="1:7" r="14">
      <c s="4" r="A14" t="s">
        <v>688</v>
      </c>
    </row>
    <row spans="1:7" r="15">
      <c s="3" r="A15" t="s">
        <v>680</v>
      </c>
    </row>
    <row spans="1:7" r="16">
      <c s="4" r="A16" t="s">
        <v>685</v>
      </c>
      <c s="4" r="E16" t="s">
        <v>689</v>
      </c>
    </row>
    <row spans="1:7" r="17">
      <c s="4" r="A17" t="s">
        <v>690</v>
      </c>
    </row>
    <row spans="1:7" r="18">
      <c s="3" r="A18" t="s">
        <v>680</v>
      </c>
    </row>
    <row spans="1:7" r="19">
      <c s="4" r="A19" t="s">
        <v>691</v>
      </c>
      <c s="8" r="F19" t="n">
        <v>375</v>
      </c>
      <c s="8" r="G19" t="n">
        <v>1100</v>
      </c>
    </row>
    <row spans="1:7" r="20">
      <c s="4" r="A20" t="s">
        <v>692</v>
      </c>
    </row>
    <row spans="1:7" r="21">
      <c s="3" r="A21" t="s">
        <v>680</v>
      </c>
    </row>
    <row spans="1:7" r="22">
      <c s="4" r="A22" t="s">
        <v>691</v>
      </c>
      <c s="8" r="D22" t="n">
        <v>800</v>
      </c>
    </row>
    <row spans="1:7" r="23">
      <c s="4" r="A23" t="s">
        <v>693</v>
      </c>
    </row>
    <row spans="1:7" r="24">
      <c s="3" r="A24" t="s">
        <v>680</v>
      </c>
    </row>
    <row spans="1:7" r="25">
      <c s="4" r="A25" t="s">
        <v>691</v>
      </c>
      <c s="8" r="D25" t="n">
        <v>17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694</v>
      </c>
      <c s="2" r="B1" t="s">
        <v>617</v>
      </c>
      <c s="2" r="J1" t="s">
        <v>1</v>
      </c>
    </row>
    <row spans="1:12" r="2">
      <c s="2" r="B2" t="s">
        <v>2</v>
      </c>
      <c s="2" r="C2" t="s">
        <v>32</v>
      </c>
      <c s="2" r="D2" t="s">
        <v>618</v>
      </c>
      <c s="2" r="E2" t="s">
        <v>619</v>
      </c>
      <c s="2" r="F2" t="s">
        <v>620</v>
      </c>
      <c s="2" r="G2" t="s">
        <v>621</v>
      </c>
      <c s="2" r="H2" t="s">
        <v>622</v>
      </c>
      <c s="2" r="I2" t="s">
        <v>623</v>
      </c>
      <c s="2" r="J2" t="s">
        <v>2</v>
      </c>
      <c s="2" r="K2" t="s">
        <v>32</v>
      </c>
      <c s="2" r="L2" t="s">
        <v>79</v>
      </c>
    </row>
    <row spans="1:12" r="3">
      <c s="3" r="A3" t="s">
        <v>231</v>
      </c>
    </row>
    <row spans="1:12" r="4">
      <c s="4" r="A4" t="s">
        <v>695</v>
      </c>
      <c s="8" r="B4" t="n">
        <v>117128</v>
      </c>
      <c s="8" r="C4" t="n">
        <v>108546</v>
      </c>
      <c s="8" r="D4" t="n">
        <v>117328</v>
      </c>
      <c s="8" r="E4" t="n">
        <v>115233</v>
      </c>
      <c s="8" r="F4" t="n">
        <v>105761</v>
      </c>
      <c s="8" r="G4" t="n">
        <v>106216</v>
      </c>
      <c s="8" r="H4" t="n">
        <v>99459</v>
      </c>
      <c s="8" r="I4" t="n">
        <v>89519</v>
      </c>
      <c s="8" r="J4" t="n">
        <v>455451</v>
      </c>
      <c s="8" r="K4" t="n">
        <v>403741</v>
      </c>
      <c s="8" r="L4" t="n">
        <v>350924</v>
      </c>
    </row>
    <row spans="1:12" r="5">
      <c s="4" r="A5" t="s">
        <v>696</v>
      </c>
      <c s="6" r="B5" t="n">
        <v>-6464</v>
      </c>
      <c s="6" r="C5" t="n">
        <v>5474</v>
      </c>
      <c s="6" r="D5" t="n">
        <v>-15302</v>
      </c>
      <c s="6" r="E5" t="n">
        <v>5016</v>
      </c>
      <c s="6" r="F5" t="n">
        <v>-4318</v>
      </c>
      <c s="6" r="G5" t="n">
        <v>5045</v>
      </c>
      <c s="6" r="H5" t="n">
        <v>5941</v>
      </c>
      <c s="6" r="I5" t="n">
        <v>2456</v>
      </c>
      <c s="6" r="J5" t="n">
        <v>-21067</v>
      </c>
      <c s="6" r="K5" t="n">
        <v>18915</v>
      </c>
      <c s="6" r="L5" t="n">
        <v>14252</v>
      </c>
    </row>
    <row spans="1:12" r="6">
      <c s="4" r="A6" t="s">
        <v>99</v>
      </c>
      <c s="8" r="B6" t="n">
        <v>-4254</v>
      </c>
      <c s="8" r="C6" t="n">
        <v>3535</v>
      </c>
      <c s="8" r="D6" t="n">
        <v>-9821</v>
      </c>
      <c s="8" r="E6" t="n">
        <v>3062</v>
      </c>
      <c s="8" r="F6" t="n">
        <v>-2752</v>
      </c>
      <c s="8" r="G6" t="n">
        <v>2943</v>
      </c>
      <c s="8" r="H6" t="n">
        <v>3527</v>
      </c>
      <c s="8" r="I6" t="n">
        <v>1424</v>
      </c>
      <c s="8" r="J6" t="n">
        <v>-13765</v>
      </c>
      <c s="8" r="K6" t="n">
        <v>11428</v>
      </c>
      <c s="8" r="L6" t="n">
        <v>6665</v>
      </c>
    </row>
    <row spans="1:12" r="7">
      <c s="4" r="A7" t="s">
        <v>629</v>
      </c>
      <c s="9" r="B7" t="n">
        <v>-0.15</v>
      </c>
      <c s="9" r="C7" t="n">
        <v>0.12</v>
      </c>
      <c s="9" r="D7" t="n">
        <v>-0.35</v>
      </c>
      <c s="9" r="E7" t="n">
        <v>0.1</v>
      </c>
      <c s="9" r="F7" t="n">
        <v>-0.09</v>
      </c>
      <c s="9" r="G7" t="n">
        <v>0.1</v>
      </c>
      <c s="9" r="H7" t="n">
        <v>0.12</v>
      </c>
      <c s="9" r="I7" t="n">
        <v>0.05</v>
      </c>
      <c s="9" r="J7" t="n">
        <v>-0.48</v>
      </c>
      <c s="9" r="K7" t="n">
        <v>0.38</v>
      </c>
      <c s="9" r="L7" t="n">
        <v>0.25</v>
      </c>
    </row>
    <row spans="1:12" r="8">
      <c s="4" r="A8" t="s">
        <v>630</v>
      </c>
      <c s="9" r="B8" t="n">
        <v>-0.15</v>
      </c>
      <c s="9" r="C8" t="n">
        <v>0.11</v>
      </c>
      <c s="9" r="D8" t="n">
        <v>-0.35</v>
      </c>
      <c s="9" r="E8" t="n">
        <v>0.1</v>
      </c>
      <c s="9" r="F8" t="n">
        <v>-0.09</v>
      </c>
      <c s="9" r="G8" t="n">
        <v>0.1</v>
      </c>
      <c s="9" r="H8" t="n">
        <v>0.11</v>
      </c>
      <c s="9" r="I8" t="n">
        <v>0.05</v>
      </c>
      <c s="9" r="J8" t="n">
        <v>-0.48</v>
      </c>
      <c s="9" r="K8" t="n">
        <v>0.37</v>
      </c>
      <c s="9" r="L8" t="n">
        <v>0.24</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4</v>
      </c>
      <c s="2" r="B1" t="s">
        <v>1</v>
      </c>
    </row>
    <row spans="1:4" r="2">
      <c s="2" r="B2" t="s">
        <v>2</v>
      </c>
      <c s="2" r="C2" t="s">
        <v>32</v>
      </c>
      <c s="2" r="D2" t="s">
        <v>79</v>
      </c>
    </row>
    <row spans="1:4" r="3">
      <c s="3" r="A3" t="s">
        <v>155</v>
      </c>
    </row>
    <row spans="1:4" r="4">
      <c s="4" r="A4" t="s">
        <v>99</v>
      </c>
      <c s="8" r="B4" t="n">
        <v>-13765</v>
      </c>
      <c s="8" r="C4" t="n">
        <v>11428</v>
      </c>
      <c s="8" r="D4" t="n">
        <v>6665</v>
      </c>
    </row>
    <row spans="1:4" r="5">
      <c s="3" r="A5" t="s">
        <v>156</v>
      </c>
    </row>
    <row spans="1:4" r="6">
      <c s="4" r="A6" t="s">
        <v>90</v>
      </c>
      <c s="6" r="B6" t="n">
        <v>27802</v>
      </c>
      <c s="6" r="C6" t="n">
        <v>24787</v>
      </c>
      <c s="6" r="D6" t="n">
        <v>20623</v>
      </c>
    </row>
    <row spans="1:4" r="7">
      <c s="4" r="A7" t="s">
        <v>98</v>
      </c>
      <c s="6" r="B7" t="n">
        <v>-8878</v>
      </c>
      <c s="6" r="C7" t="n">
        <v>6330</v>
      </c>
      <c s="6" r="D7" t="n">
        <v>4206</v>
      </c>
    </row>
    <row spans="1:4" r="8">
      <c s="4" r="A8" t="s">
        <v>157</v>
      </c>
      <c s="6" r="B8" t="n">
        <v>0</v>
      </c>
      <c s="6" r="C8" t="n">
        <v>-253</v>
      </c>
      <c s="6" r="D8" t="n">
        <v>-201</v>
      </c>
    </row>
    <row spans="1:4" r="9">
      <c s="4" r="A9" t="s">
        <v>92</v>
      </c>
      <c s="6" r="B9" t="n">
        <v>28927</v>
      </c>
      <c s="6" r="C9" t="n">
        <v>1391</v>
      </c>
      <c s="6" r="D9" t="n">
        <v>1164</v>
      </c>
    </row>
    <row spans="1:4" r="10">
      <c s="4" r="A10" t="s">
        <v>158</v>
      </c>
      <c s="6" r="B10" t="n">
        <v>98</v>
      </c>
      <c s="6" r="C10" t="n">
        <v>101</v>
      </c>
      <c s="6" r="D10" t="n">
        <v>710</v>
      </c>
    </row>
    <row spans="1:4" r="11">
      <c s="4" r="A11" t="s">
        <v>159</v>
      </c>
      <c s="6" r="B11" t="n">
        <v>1469</v>
      </c>
      <c s="6" r="C11" t="n">
        <v>1330</v>
      </c>
      <c s="6" r="D11" t="n">
        <v>4230</v>
      </c>
    </row>
    <row spans="1:4" r="12">
      <c s="4" r="A12" t="s">
        <v>160</v>
      </c>
      <c s="6" r="B12" t="n">
        <v>0</v>
      </c>
      <c s="6" r="C12" t="n">
        <v>0</v>
      </c>
      <c s="6" r="D12" t="n">
        <v>-248</v>
      </c>
    </row>
    <row spans="1:4" r="13">
      <c s="3" r="A13" t="s">
        <v>161</v>
      </c>
    </row>
    <row spans="1:4" r="14">
      <c s="4" r="A14" t="s">
        <v>35</v>
      </c>
      <c s="6" r="B14" t="n">
        <v>-437</v>
      </c>
      <c s="6" r="C14" t="n">
        <v>-75</v>
      </c>
      <c s="6" r="D14" t="n">
        <v>538</v>
      </c>
    </row>
    <row spans="1:4" r="15">
      <c s="4" r="A15" t="s">
        <v>36</v>
      </c>
      <c s="6" r="B15" t="n">
        <v>-1058</v>
      </c>
      <c s="6" r="C15" t="n">
        <v>-1840</v>
      </c>
      <c s="6" r="D15" t="n">
        <v>-1181</v>
      </c>
    </row>
    <row spans="1:4" r="16">
      <c s="4" r="A16" t="s">
        <v>37</v>
      </c>
      <c s="6" r="B16" t="n">
        <v>-1025</v>
      </c>
      <c s="6" r="C16" t="n">
        <v>-1768</v>
      </c>
      <c s="6" r="D16" t="n">
        <v>-1518</v>
      </c>
    </row>
    <row spans="1:4" r="17">
      <c s="4" r="A17" t="s">
        <v>48</v>
      </c>
      <c s="6" r="B17" t="n">
        <v>2794</v>
      </c>
      <c s="6" r="C17" t="n">
        <v>2661</v>
      </c>
      <c s="6" r="D17" t="n">
        <v>-230</v>
      </c>
    </row>
    <row spans="1:4" r="18">
      <c s="4" r="A18" t="s">
        <v>54</v>
      </c>
      <c s="6" r="B18" t="n">
        <v>7143</v>
      </c>
      <c s="6" r="C18" t="n">
        <v>6390</v>
      </c>
      <c s="6" r="D18" t="n">
        <v>5833</v>
      </c>
    </row>
    <row spans="1:4" r="19">
      <c s="4" r="A19" t="s">
        <v>162</v>
      </c>
      <c s="6" r="B19" t="n">
        <v>-193</v>
      </c>
      <c s="6" r="C19" t="n">
        <v>-24</v>
      </c>
      <c s="6" r="D19" t="n">
        <v>392</v>
      </c>
    </row>
    <row spans="1:4" r="20">
      <c s="4" r="A20" t="s">
        <v>163</v>
      </c>
      <c s="6" r="B20" t="n">
        <v>1629</v>
      </c>
      <c s="6" r="C20" t="n">
        <v>-1431</v>
      </c>
      <c s="6" r="D20" t="n">
        <v>2651</v>
      </c>
    </row>
    <row spans="1:4" r="21">
      <c s="4" r="A21" t="s">
        <v>164</v>
      </c>
      <c s="6" r="B21" t="n">
        <v>44506</v>
      </c>
      <c s="6" r="C21" t="n">
        <v>49027</v>
      </c>
      <c s="6" r="D21" t="n">
        <v>43634</v>
      </c>
    </row>
    <row spans="1:4" r="22">
      <c s="3" r="A22" t="s">
        <v>165</v>
      </c>
    </row>
    <row spans="1:4" r="23">
      <c s="4" r="A23" t="s">
        <v>166</v>
      </c>
      <c s="6" r="B23" t="n">
        <v>-50093</v>
      </c>
      <c s="6" r="C23" t="n">
        <v>-56352</v>
      </c>
      <c s="6" r="D23" t="n">
        <v>-54429</v>
      </c>
    </row>
    <row spans="1:4" r="24">
      <c s="4" r="A24" t="s">
        <v>167</v>
      </c>
      <c s="6" r="B24" t="n">
        <v>-628</v>
      </c>
      <c s="6" r="C24" t="n">
        <v>-15708</v>
      </c>
      <c s="6" r="D24" t="n">
        <v>0</v>
      </c>
    </row>
    <row spans="1:4" r="25">
      <c s="4" r="A25" t="s">
        <v>168</v>
      </c>
      <c s="6" r="B25" t="n">
        <v>-50721</v>
      </c>
      <c s="6" r="C25" t="n">
        <v>-72060</v>
      </c>
      <c s="6" r="D25" t="n">
        <v>-54429</v>
      </c>
    </row>
    <row spans="1:4" r="26">
      <c s="3" r="A26" t="s">
        <v>169</v>
      </c>
    </row>
    <row spans="1:4" r="27">
      <c s="4" r="A27" t="s">
        <v>170</v>
      </c>
      <c s="6" r="B27" t="n">
        <v>425517</v>
      </c>
      <c s="6" r="C27" t="n">
        <v>310479</v>
      </c>
      <c s="6" r="D27" t="n">
        <v>136357</v>
      </c>
    </row>
    <row spans="1:4" r="28">
      <c s="4" r="A28" t="s">
        <v>171</v>
      </c>
      <c s="6" r="B28" t="n">
        <v>-384771</v>
      </c>
      <c s="6" r="C28" t="n">
        <v>-289292</v>
      </c>
      <c s="6" r="D28" t="n">
        <v>-224526</v>
      </c>
    </row>
    <row spans="1:4" r="29">
      <c s="4" r="A29" t="s">
        <v>172</v>
      </c>
      <c s="6" r="B29" t="n">
        <v>-249</v>
      </c>
      <c s="6" r="C29" t="n">
        <v>0</v>
      </c>
      <c s="6" r="D29" t="n">
        <v>-124</v>
      </c>
    </row>
    <row spans="1:4" r="30">
      <c s="4" r="A30" t="s">
        <v>173</v>
      </c>
      <c s="6" r="B30" t="n">
        <v>-35000</v>
      </c>
      <c s="6" r="C30" t="n">
        <v>-71</v>
      </c>
      <c s="6" r="D30" t="n">
        <v>-2777</v>
      </c>
    </row>
    <row spans="1:4" r="31">
      <c s="4" r="A31" t="s">
        <v>174</v>
      </c>
      <c s="6" r="B31" t="n">
        <v>0</v>
      </c>
      <c s="6" r="C31" t="n">
        <v>0</v>
      </c>
      <c s="6" r="D31" t="n">
        <v>100069</v>
      </c>
    </row>
    <row spans="1:4" r="32">
      <c s="4" r="A32" t="s">
        <v>128</v>
      </c>
      <c s="6" r="B32" t="n">
        <v>952</v>
      </c>
      <c s="6" r="C32" t="n">
        <v>2676</v>
      </c>
      <c s="6" r="D32" t="n">
        <v>1982</v>
      </c>
    </row>
    <row spans="1:4" r="33">
      <c s="4" r="A33" t="s">
        <v>157</v>
      </c>
      <c s="6" r="B33" t="n">
        <v>0</v>
      </c>
      <c s="6" r="C33" t="n">
        <v>253</v>
      </c>
      <c s="6" r="D33" t="n">
        <v>201</v>
      </c>
    </row>
    <row spans="1:4" r="34">
      <c s="4" r="A34" t="s">
        <v>175</v>
      </c>
      <c s="6" r="B34" t="n">
        <v>-94</v>
      </c>
      <c s="6" r="C34" t="n">
        <v>-74</v>
      </c>
      <c s="6" r="D34" t="n">
        <v>0</v>
      </c>
    </row>
    <row spans="1:4" r="35">
      <c s="4" r="A35" t="s">
        <v>176</v>
      </c>
      <c s="6" r="B35" t="n">
        <v>6355</v>
      </c>
      <c s="6" r="C35" t="n">
        <v>23971</v>
      </c>
      <c s="6" r="D35" t="n">
        <v>11182</v>
      </c>
    </row>
    <row spans="1:4" r="36">
      <c s="4" r="A36" t="s">
        <v>177</v>
      </c>
      <c s="6" r="B36" t="n">
        <v>-134</v>
      </c>
      <c s="6" r="C36" t="n">
        <v>0</v>
      </c>
      <c s="6" r="D36" t="n">
        <v>0</v>
      </c>
    </row>
    <row spans="1:4" r="37">
      <c s="4" r="A37" t="s">
        <v>178</v>
      </c>
      <c s="6" r="B37" t="n">
        <v>6</v>
      </c>
      <c s="6" r="C37" t="n">
        <v>938</v>
      </c>
      <c s="6" r="D37" t="n">
        <v>387</v>
      </c>
    </row>
    <row spans="1:4" r="38">
      <c s="3" r="A38" t="s">
        <v>34</v>
      </c>
    </row>
    <row spans="1:4" r="39">
      <c s="4" r="A39" t="s">
        <v>179</v>
      </c>
      <c s="6" r="B39" t="n">
        <v>1906</v>
      </c>
      <c s="6" r="C39" t="n">
        <v>968</v>
      </c>
      <c s="6" r="D39" t="n">
        <v>581</v>
      </c>
    </row>
    <row spans="1:4" r="40">
      <c s="4" r="A40" t="s">
        <v>180</v>
      </c>
      <c s="8" r="B40" t="n">
        <v>1912</v>
      </c>
      <c s="8" r="C40" t="n">
        <v>1906</v>
      </c>
      <c s="8" r="D40" t="n">
        <v>96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97</v>
      </c>
      <c s="2" r="B1" t="s">
        <v>2</v>
      </c>
      <c s="2" r="C1" t="s">
        <v>32</v>
      </c>
    </row>
    <row spans="1:3" r="2">
      <c s="3" r="A2" t="s">
        <v>698</v>
      </c>
    </row>
    <row spans="1:3" r="3">
      <c s="4" r="A3" t="s">
        <v>35</v>
      </c>
      <c s="8" r="B3" t="n">
        <v>4990</v>
      </c>
      <c s="8" r="C3" t="n">
        <v>4557</v>
      </c>
    </row>
    <row spans="1:3" r="4">
      <c s="4" r="A4" t="s">
        <v>699</v>
      </c>
    </row>
    <row spans="1:3" r="5">
      <c s="3" r="A5" t="s">
        <v>698</v>
      </c>
    </row>
    <row spans="1:3" r="6">
      <c s="4" r="A6" t="s">
        <v>35</v>
      </c>
      <c s="6" r="B6" t="n">
        <v>2705</v>
      </c>
      <c s="6" r="C6" t="n">
        <v>2588</v>
      </c>
    </row>
    <row spans="1:3" r="7">
      <c s="4" r="A7" t="s">
        <v>700</v>
      </c>
    </row>
    <row spans="1:3" r="8">
      <c s="3" r="A8" t="s">
        <v>698</v>
      </c>
    </row>
    <row spans="1:3" r="9">
      <c s="4" r="A9" t="s">
        <v>35</v>
      </c>
      <c s="6" r="B9" t="n">
        <v>840</v>
      </c>
      <c s="6" r="C9" t="n">
        <v>983</v>
      </c>
    </row>
    <row spans="1:3" r="10">
      <c s="4" r="A10" t="s">
        <v>701</v>
      </c>
    </row>
    <row spans="1:3" r="11">
      <c s="3" r="A11" t="s">
        <v>698</v>
      </c>
    </row>
    <row spans="1:3" r="12">
      <c s="4" r="A12" t="s">
        <v>35</v>
      </c>
      <c s="8" r="B12" t="n">
        <v>1445</v>
      </c>
      <c s="8" r="C12" t="n">
        <v>98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02</v>
      </c>
      <c s="2" r="B1" t="s">
        <v>2</v>
      </c>
      <c s="2" r="C1" t="s">
        <v>32</v>
      </c>
    </row>
    <row spans="1:3" r="2">
      <c s="3" r="A2" t="s">
        <v>235</v>
      </c>
    </row>
    <row spans="1:3" r="3">
      <c s="4" r="A3" t="s">
        <v>703</v>
      </c>
      <c s="8" r="B3" t="n">
        <v>4947</v>
      </c>
      <c s="8" r="C3" t="n">
        <v>4135</v>
      </c>
    </row>
    <row spans="1:3" r="4">
      <c s="4" r="A4" t="s">
        <v>704</v>
      </c>
      <c s="6" r="B4" t="n">
        <v>2019</v>
      </c>
      <c s="6" r="C4" t="n">
        <v>1997</v>
      </c>
    </row>
    <row spans="1:3" r="5">
      <c s="4" r="A5" t="s">
        <v>705</v>
      </c>
      <c s="6" r="B5" t="n">
        <v>219</v>
      </c>
      <c s="6" r="C5" t="n">
        <v>139</v>
      </c>
    </row>
    <row spans="1:3" r="6">
      <c s="4" r="A6" t="s">
        <v>37</v>
      </c>
      <c s="8" r="B6" t="n">
        <v>7185</v>
      </c>
      <c s="8" r="C6" t="n">
        <v>627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06</v>
      </c>
      <c s="2" r="B1" t="s">
        <v>2</v>
      </c>
      <c s="2" r="C1" t="s">
        <v>32</v>
      </c>
    </row>
    <row spans="1:3" r="2">
      <c s="3" r="A2" t="s">
        <v>371</v>
      </c>
    </row>
    <row spans="1:3" r="3">
      <c s="4" r="A3" t="s">
        <v>707</v>
      </c>
      <c s="8" r="B3" t="n">
        <v>348091</v>
      </c>
      <c s="8" r="C3" t="n">
        <v>334900</v>
      </c>
    </row>
    <row spans="1:3" r="4">
      <c s="4" r="A4" t="s">
        <v>708</v>
      </c>
      <c s="6" r="B4" t="n">
        <v>-144378</v>
      </c>
      <c s="6" r="C4" t="n">
        <v>-129327</v>
      </c>
    </row>
    <row spans="1:3" r="5">
      <c s="4" r="A5" t="s">
        <v>40</v>
      </c>
      <c s="6" r="B5" t="n">
        <v>203713</v>
      </c>
      <c s="6" r="C5" t="n">
        <v>205573</v>
      </c>
    </row>
    <row spans="1:3" r="6">
      <c s="4" r="A6" t="s">
        <v>709</v>
      </c>
    </row>
    <row spans="1:3" r="7">
      <c s="3" r="A7" t="s">
        <v>371</v>
      </c>
    </row>
    <row spans="1:3" r="8">
      <c s="4" r="A8" t="s">
        <v>707</v>
      </c>
      <c s="6" r="B8" t="n">
        <v>216474</v>
      </c>
      <c s="6" r="C8" t="n">
        <v>208678</v>
      </c>
    </row>
    <row spans="1:3" r="9">
      <c s="4" r="A9" t="s">
        <v>710</v>
      </c>
    </row>
    <row spans="1:3" r="10">
      <c s="3" r="A10" t="s">
        <v>371</v>
      </c>
    </row>
    <row spans="1:3" r="11">
      <c s="4" r="A11" t="s">
        <v>707</v>
      </c>
      <c s="6" r="B11" t="n">
        <v>120132</v>
      </c>
      <c s="6" r="C11" t="n">
        <v>114148</v>
      </c>
    </row>
    <row spans="1:3" r="12">
      <c s="4" r="A12" t="s">
        <v>711</v>
      </c>
    </row>
    <row spans="1:3" r="13">
      <c s="3" r="A13" t="s">
        <v>371</v>
      </c>
    </row>
    <row spans="1:3" r="14">
      <c s="4" r="A14" t="s">
        <v>707</v>
      </c>
      <c s="8" r="B14" t="n">
        <v>11485</v>
      </c>
      <c s="8" r="C14" t="n">
        <v>1207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12</v>
      </c>
      <c s="2" r="B1" t="s">
        <v>2</v>
      </c>
      <c s="2" r="C1" t="s">
        <v>32</v>
      </c>
    </row>
    <row spans="1:3" r="2">
      <c s="3" r="A2" t="s">
        <v>235</v>
      </c>
    </row>
    <row spans="1:3" r="3">
      <c s="4" r="A3" t="s">
        <v>713</v>
      </c>
      <c s="8" r="B3" t="n">
        <v>3211</v>
      </c>
      <c s="8" r="C3" t="n">
        <v>3022</v>
      </c>
    </row>
    <row spans="1:3" r="4">
      <c s="4" r="A4" t="s">
        <v>714</v>
      </c>
      <c s="6" r="B4" t="n">
        <v>774</v>
      </c>
      <c s="6" r="C4" t="n">
        <v>803</v>
      </c>
    </row>
    <row spans="1:3" r="5">
      <c s="4" r="A5" t="s">
        <v>715</v>
      </c>
      <c s="6" r="B5" t="n">
        <v>1432</v>
      </c>
      <c s="6" r="C5" t="n">
        <v>879</v>
      </c>
    </row>
    <row spans="1:3" r="6">
      <c s="4" r="A6" t="s">
        <v>49</v>
      </c>
      <c s="8" r="B6" t="n">
        <v>5417</v>
      </c>
      <c s="8" r="C6" t="n">
        <v>4704</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16</v>
      </c>
      <c s="2" r="B1" t="s">
        <v>2</v>
      </c>
      <c s="2" r="C1" t="s">
        <v>32</v>
      </c>
    </row>
    <row spans="1:3" r="2">
      <c s="3" r="A2" t="s">
        <v>235</v>
      </c>
    </row>
    <row spans="1:3" r="3">
      <c s="4" r="A3" t="s">
        <v>717</v>
      </c>
      <c s="8" r="B3" t="n">
        <v>3348</v>
      </c>
      <c s="8" r="C3" t="n">
        <v>2701</v>
      </c>
    </row>
    <row spans="1:3" r="4">
      <c s="4" r="A4" t="s">
        <v>718</v>
      </c>
      <c s="6" r="B4" t="n">
        <v>3446</v>
      </c>
      <c s="6" r="C4" t="n">
        <v>1477</v>
      </c>
    </row>
    <row spans="1:3" r="5">
      <c s="4" r="A5" t="s">
        <v>719</v>
      </c>
      <c s="6" r="B5" t="n">
        <v>1462</v>
      </c>
      <c s="6" r="C5" t="n">
        <v>1523</v>
      </c>
    </row>
    <row spans="1:3" r="6">
      <c s="4" r="A6" t="s">
        <v>534</v>
      </c>
      <c s="6" r="B6" t="n">
        <v>4168</v>
      </c>
      <c s="6" r="C6" t="n">
        <v>2859</v>
      </c>
    </row>
    <row spans="1:3" r="7">
      <c s="4" r="A7" t="s">
        <v>50</v>
      </c>
      <c s="8" r="B7" t="n">
        <v>12424</v>
      </c>
      <c s="8" r="C7" t="n">
        <v>856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81</v>
      </c>
      <c s="2" r="B1" t="s">
        <v>1</v>
      </c>
    </row>
    <row spans="1:2" r="2">
      <c s="2" r="B2" t="s">
        <v>2</v>
      </c>
    </row>
    <row spans="1:2" r="3">
      <c s="3" r="A3" t="s">
        <v>182</v>
      </c>
    </row>
    <row spans="1:2" r="4">
      <c s="4" r="A4" t="s">
        <v>183</v>
      </c>
      <c s="4" r="B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5</v>
      </c>
      <c s="2" r="B1" t="s">
        <v>1</v>
      </c>
    </row>
    <row spans="1:2" r="2">
      <c s="2" r="B2" t="s">
        <v>2</v>
      </c>
    </row>
    <row spans="1:2" r="3">
      <c s="3" r="A3" t="s">
        <v>186</v>
      </c>
    </row>
    <row spans="1:2" r="4">
      <c s="4" r="A4" t="s">
        <v>187</v>
      </c>
      <c s="4" r="B4" t="s">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Balance Sheets</vt:lpstr>
      <vt:lpstr>Consolidated Balance Sheets (Pa</vt:lpstr>
      <vt:lpstr>Consolidated Statements of Inco</vt:lpstr>
      <vt:lpstr>Consolidated Statements of Comp</vt:lpstr>
      <vt:lpstr>Consolidated Statements of Equi</vt:lpstr>
      <vt:lpstr>Consolidated Statements of Cash</vt:lpstr>
      <vt:lpstr>Business and Summary of Signifi</vt:lpstr>
      <vt:lpstr>Business Combinations (Notes)</vt:lpstr>
      <vt:lpstr>Goodwill and Intangible Assets </vt:lpstr>
      <vt:lpstr>Borrowings</vt:lpstr>
      <vt:lpstr>Fair Value Measurements</vt:lpstr>
      <vt:lpstr>Closed Restaurant Reserve</vt:lpstr>
      <vt:lpstr>Income Taxes</vt:lpstr>
      <vt:lpstr>Stockholder's Equity</vt:lpstr>
      <vt:lpstr>Stock-Based Compensation</vt:lpstr>
      <vt:lpstr>Earnings Per Share</vt:lpstr>
      <vt:lpstr>Employee Benefit Plans</vt:lpstr>
      <vt:lpstr>Leases (Notes)</vt:lpstr>
      <vt:lpstr>Supplemental Disclosures to Con</vt:lpstr>
      <vt:lpstr>Commitments and Contingencies</vt:lpstr>
      <vt:lpstr>Related-Party Transactions</vt:lpstr>
      <vt:lpstr>Selected Quarterly Financial Da</vt:lpstr>
      <vt:lpstr>Supplemental Financial Informat</vt:lpstr>
      <vt:lpstr>Business and Summary of Signi25</vt:lpstr>
      <vt:lpstr>Business and Summary of Signi26</vt:lpstr>
      <vt:lpstr>Business Combinations (Tables)</vt:lpstr>
      <vt:lpstr>Goodwill and Intangible Asset28</vt:lpstr>
      <vt:lpstr>Closed Restaurant Reserve (Tabl</vt:lpstr>
      <vt:lpstr>Income Taxes (Tables)</vt:lpstr>
      <vt:lpstr>Stock-Based Compensation (Table</vt:lpstr>
      <vt:lpstr>Earnings Per Share (Tables)</vt:lpstr>
      <vt:lpstr>Leases (Tables)</vt:lpstr>
      <vt:lpstr>Supplemental Disclosures to C34</vt:lpstr>
      <vt:lpstr>Selected Quarterly Financial 35</vt:lpstr>
      <vt:lpstr>Supplemental Financial Inform36</vt:lpstr>
      <vt:lpstr>Business and Summary of Signi37</vt:lpstr>
      <vt:lpstr>Business and Summary of Signi38</vt:lpstr>
      <vt:lpstr>Business and Summary of Signi39</vt:lpstr>
      <vt:lpstr>Business and Summary of Signi40</vt:lpstr>
      <vt:lpstr>Business and Summary of Signi41</vt:lpstr>
      <vt:lpstr>Business and Summary of Signi42</vt:lpstr>
      <vt:lpstr>Business and Summary of Signi43</vt:lpstr>
      <vt:lpstr>Business and Summary of Signi44</vt:lpstr>
      <vt:lpstr>Business Combinations (Details)</vt:lpstr>
      <vt:lpstr>Goodwill and Intangible Asset46</vt:lpstr>
      <vt:lpstr>Goodwill and Intangible Asset47</vt:lpstr>
      <vt:lpstr>Goodwill and Intangible Asset48</vt:lpstr>
      <vt:lpstr>Borrowings (Credit Facility) (D</vt:lpstr>
      <vt:lpstr>Closed Restaurant Reserve (Deta</vt:lpstr>
      <vt:lpstr>Closed Restaurant Reserve (De51</vt:lpstr>
      <vt:lpstr>Closed Restaurant Reserve (Narr</vt:lpstr>
      <vt:lpstr>Income Taxes Domestic and forei</vt:lpstr>
      <vt:lpstr>Income Taxes (Components of Pro</vt:lpstr>
      <vt:lpstr>Income Taxes (Tax Rate Reconcil</vt:lpstr>
      <vt:lpstr>Income Taxes (Narrative) (Detai</vt:lpstr>
      <vt:lpstr>Income Taxes (Deferred Income T</vt:lpstr>
      <vt:lpstr>Stockholder's Equity (Details)</vt:lpstr>
      <vt:lpstr>Stock-Based Compensation (Narra</vt:lpstr>
      <vt:lpstr>Stock-Based Compensation (Fair </vt:lpstr>
      <vt:lpstr>Stock-Based Compensation (Stock</vt:lpstr>
      <vt:lpstr>Earnings Per Share (Details)</vt:lpstr>
      <vt:lpstr>Employee Benefit Plans (Details</vt:lpstr>
      <vt:lpstr>Leases (Details)</vt:lpstr>
      <vt:lpstr>Leases (Narrative) (Details)</vt:lpstr>
      <vt:lpstr>Supplemental Disclosures to C66</vt:lpstr>
      <vt:lpstr>Commitments and Contingencies (</vt:lpstr>
      <vt:lpstr>Related-Party Transactions (Det</vt:lpstr>
      <vt:lpstr>Selected Quarterly Financial 69</vt:lpstr>
      <vt:lpstr>Supplemental Financial Inform70</vt:lpstr>
      <vt:lpstr>Supplemental Financial Inform71</vt:lpstr>
      <vt:lpstr>Supplemental Financial Inform72</vt:lpstr>
      <vt:lpstr>Supplemental Financial Inform73</vt:lpstr>
      <vt:lpstr>Supplemental Financial Inform7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1T16:36:23Z</dcterms:created>
  <dcterms:modified xmlns:dcterms="http://purl.org/dc/terms/" xmlns:xsi="http://www.w3.org/2001/XMLSchema-instance" xsi:type="dcterms:W3CDTF">2016-03-01T16:36:23Z</dcterms:modified>
  <dc:title xmlns:dc="http://purl.org/dc/elements/1.1/">Untitled</dc:title>
  <dc:description xmlns:dc="http://purl.org/dc/elements/1.1/"/>
  <dc:subject xmlns:dc="http://purl.org/dc/elements/1.1/"/>
  <cp:keywords/>
  <cp:category/>
</cp:coreProperties>
</file>